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vestment in Charter Accounted"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Earnings (Loss) per Share (Tabl" sheetId="16" state="visible" r:id="rId16"/>
    <sheet xmlns:r="http://schemas.openxmlformats.org/officeDocument/2006/relationships" name="Assets and Liabilities Measured" sheetId="17" state="visible" r:id="rId17"/>
    <sheet xmlns:r="http://schemas.openxmlformats.org/officeDocument/2006/relationships" name="Investment in Charter Account18" sheetId="18" state="visible" r:id="rId18"/>
    <sheet xmlns:r="http://schemas.openxmlformats.org/officeDocument/2006/relationships" name="Goodwill and Other Intangible19"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Basis of Presentation (Details)" sheetId="23" state="visible" r:id="rId23"/>
    <sheet xmlns:r="http://schemas.openxmlformats.org/officeDocument/2006/relationships" name="Earnings (loss) per Share (Deta" sheetId="24" state="visible" r:id="rId24"/>
    <sheet xmlns:r="http://schemas.openxmlformats.org/officeDocument/2006/relationships" name="Assets and Liabilities Measur25" sheetId="25" state="visible" r:id="rId25"/>
    <sheet xmlns:r="http://schemas.openxmlformats.org/officeDocument/2006/relationships" name="Assets and Liabilities Measur26" sheetId="26" state="visible" r:id="rId26"/>
    <sheet xmlns:r="http://schemas.openxmlformats.org/officeDocument/2006/relationships" name="Investments in Charter Accounte" sheetId="27" state="visible" r:id="rId27"/>
    <sheet xmlns:r="http://schemas.openxmlformats.org/officeDocument/2006/relationships" name="Investments in Charter Accoun28" sheetId="28" state="visible" r:id="rId28"/>
    <sheet xmlns:r="http://schemas.openxmlformats.org/officeDocument/2006/relationships" name="Investments in Charter Accoun29" sheetId="29" state="visible" r:id="rId29"/>
    <sheet xmlns:r="http://schemas.openxmlformats.org/officeDocument/2006/relationships" name="Goodwill and Other Intangible30" sheetId="30" state="visible" r:id="rId30"/>
    <sheet xmlns:r="http://schemas.openxmlformats.org/officeDocument/2006/relationships" name="Debt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egment Information (Details)" sheetId="37" state="visible" r:id="rId37"/>
    <sheet xmlns:r="http://schemas.openxmlformats.org/officeDocument/2006/relationships" name="Segment Information (Details)38" sheetId="38" state="visible" r:id="rId38"/>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7</t>
  </si>
  <si>
    <t>Oct. 16, 2017</t>
  </si>
  <si>
    <t>Entity Registrant Name</t>
  </si>
  <si>
    <t>Liberty Broadband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Series A common stock</t>
  </si>
  <si>
    <t>Entity Common Stock, Shares Outstanding</t>
  </si>
  <si>
    <t>Series B common stock</t>
  </si>
  <si>
    <t>Series C common stock</t>
  </si>
  <si>
    <t>Condensed Consolidated Balance Sheets - USD ($) $ in Thousands</t>
  </si>
  <si>
    <t>Dec. 31, 2016</t>
  </si>
  <si>
    <t>Current assets:</t>
  </si>
  <si>
    <t>Cash and cash equivalents</t>
  </si>
  <si>
    <t>Trade and other receivables, net</t>
  </si>
  <si>
    <t>Derivative instruments</t>
  </si>
  <si>
    <t>Other current assets</t>
  </si>
  <si>
    <t>Total current assets</t>
  </si>
  <si>
    <t>Investment in Charter, accounted for using the equity method</t>
  </si>
  <si>
    <t>Property and equipment, net</t>
  </si>
  <si>
    <t>Goodwill</t>
  </si>
  <si>
    <t>Intangible assets subject to amortization, net</t>
  </si>
  <si>
    <t>Other assets, at cost, net of accumulated amortization</t>
  </si>
  <si>
    <t>Total assets</t>
  </si>
  <si>
    <t>Current liabilities:</t>
  </si>
  <si>
    <t>Accounts payable and accrued liabilities</t>
  </si>
  <si>
    <t>Deferred revenue</t>
  </si>
  <si>
    <t>Current portion of debt</t>
  </si>
  <si>
    <t>Other current liabilities</t>
  </si>
  <si>
    <t>Total current liabilities</t>
  </si>
  <si>
    <t>Debt</t>
  </si>
  <si>
    <t>Deferred income tax liabilities</t>
  </si>
  <si>
    <t>Other liabilities</t>
  </si>
  <si>
    <t>Total liabilities</t>
  </si>
  <si>
    <t>Equity</t>
  </si>
  <si>
    <t>Additional paid-in capital</t>
  </si>
  <si>
    <t>Accumulated other comprehensive earnings, net of taxes</t>
  </si>
  <si>
    <t>Retained earnings</t>
  </si>
  <si>
    <t>Total equity</t>
  </si>
  <si>
    <t>Commitments and contingencies</t>
  </si>
  <si>
    <t xml:space="preserve"> </t>
  </si>
  <si>
    <t>Total liabilities and equity</t>
  </si>
  <si>
    <t>Common stock</t>
  </si>
  <si>
    <t>Condensed Consolidated Balance Sheets (Paranthetical) - $ / shares</t>
  </si>
  <si>
    <t>Preferred Stock</t>
  </si>
  <si>
    <t>Preferred stock par value</t>
  </si>
  <si>
    <t>Preferred stock shares authorized</t>
  </si>
  <si>
    <t>Preferred shares issued</t>
  </si>
  <si>
    <t>Common stock par value</t>
  </si>
  <si>
    <t>Common stock shares authorized</t>
  </si>
  <si>
    <t>Common Stock, Shares, Issued</t>
  </si>
  <si>
    <t>Common Stock, Shares, Outstanding</t>
  </si>
  <si>
    <t>Condensed Consolidated Statements of Operations - USD ($) $ in Thousands</t>
  </si>
  <si>
    <t>3 Months Ended</t>
  </si>
  <si>
    <t>Sep. 30, 2016</t>
  </si>
  <si>
    <t>Revenue:</t>
  </si>
  <si>
    <t>Revenue</t>
  </si>
  <si>
    <t>Operating costs and expenses</t>
  </si>
  <si>
    <t>Operating, including stock-based compensation</t>
  </si>
  <si>
    <t>Selling, general and administrative, including stock-based compensation</t>
  </si>
  <si>
    <t>Research and development, including stock-based compensation</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Net earnings (loss) before income taxes</t>
  </si>
  <si>
    <t>Income tax benefit (expense)</t>
  </si>
  <si>
    <t>Net earnings (loss) attributable to Liberty Broadband shareholders</t>
  </si>
  <si>
    <t>Earnings Per Share, Basic</t>
  </si>
  <si>
    <t>Earnings Per Share, Diluted</t>
  </si>
  <si>
    <t>Condensed Consolidated Statements of Comprehensive Earnings (Loss) - USD ($) $ in Thousands</t>
  </si>
  <si>
    <t>Condensed Consolidated Statements of Comprehensive Earnings (Loss)</t>
  </si>
  <si>
    <t>Net earnings (loss)</t>
  </si>
  <si>
    <t>Other comprehensive earnings (loss), net of taxes:</t>
  </si>
  <si>
    <t>Unrealized holding gains (losses) arising during the period</t>
  </si>
  <si>
    <t>Share of other comprehensive earnings (loss) of equity affiliates</t>
  </si>
  <si>
    <t>Other</t>
  </si>
  <si>
    <t>Other comprehensive earnings (loss), net of taxes</t>
  </si>
  <si>
    <t>Comprehensive earnings (loss) attributable to Liberty Broadband shareholders</t>
  </si>
  <si>
    <t>Condensed Consolidated Statements of Cash Flows - USD ($) $ in Thousands</t>
  </si>
  <si>
    <t>Cash flows from operating activities:</t>
  </si>
  <si>
    <t>Adjustments to reconcile net earnings (loss) to net cash provided by operating activities:</t>
  </si>
  <si>
    <t>Stock-based compensation</t>
  </si>
  <si>
    <t>Share of (earnings) losses of affiliates</t>
  </si>
  <si>
    <t>(Gain) loss on dilution of investment in affiliate</t>
  </si>
  <si>
    <t>Realized and unrealized (gains) losses on financial instruments, net</t>
  </si>
  <si>
    <t>Deferred Income Tax Expense (Benefi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urchases of short term investments and other marketable securities</t>
  </si>
  <si>
    <t>Sales of short term investments and other marketable securities</t>
  </si>
  <si>
    <t>Investment in equity method affiliate</t>
  </si>
  <si>
    <t>Other investing activities, net</t>
  </si>
  <si>
    <t>Net cash provided (used) by investing activities</t>
  </si>
  <si>
    <t>Cash flows from financing activities:</t>
  </si>
  <si>
    <t>Borrowings of debt</t>
  </si>
  <si>
    <t>Repayments of debt</t>
  </si>
  <si>
    <t>Cash received from issuance of Series C Liberty Broadband common stock</t>
  </si>
  <si>
    <t>Payments from issuances of financial instruments</t>
  </si>
  <si>
    <t>Proceeds from settlements of financial instruments</t>
  </si>
  <si>
    <t>Other financing activities, net</t>
  </si>
  <si>
    <t>Net cash provided (used) by financing activities</t>
  </si>
  <si>
    <t>Net increase (decrease) in cash</t>
  </si>
  <si>
    <t>Cash and cash equivalents, beginning of period</t>
  </si>
  <si>
    <t>Cash and cash equivalents, end of period</t>
  </si>
  <si>
    <t>Condensed Consolidated Statement of Equity - 9 months ended Sep. 30, 2017 - USD ($) $ in Thousands</t>
  </si>
  <si>
    <t>Additional Paid In Capital</t>
  </si>
  <si>
    <t>Accumulated other comprehensive earnings</t>
  </si>
  <si>
    <t>Total</t>
  </si>
  <si>
    <t>Balance at Dec. 31, 2016</t>
  </si>
  <si>
    <t>Increase (Decrease) in Stockholders' Equity</t>
  </si>
  <si>
    <t>Other comprehensive earnings</t>
  </si>
  <si>
    <t>Issuance of common stock upon exercise of stock options</t>
  </si>
  <si>
    <t>Balance at Sep. 30, 2017</t>
  </si>
  <si>
    <t>Cumulative effect of accounting change at Charter | Accounting Standards Update 2016-09</t>
  </si>
  <si>
    <t>Basis of Presentation</t>
  </si>
  <si>
    <t xml:space="preserve">(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 Series C common stock (the “Broadband Spin-Off”). At the time of the Broadband Spin-Off, Liberty Broadband was comprised of (i) Liberty’s former interest in Charter Communications, Inc. (“Legacy Charter”), (ii) Liberty’s former wholly-owned subsidiary TruePosition, Inc., (iii) Liberty’s former minority equity investment in Time Warner Cable, Inc. (“Time Warner Cable”), (iv) certain deferred tax liabilities, as well as liabilities related to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densed consolidated financial statements.
On May 18, 2016, Time Warner Cable merged with Legacy Charter (the “Time Warner Cable Merger”). In connection with the Time Warner Cable Merger, Legacy Charter underwent a corporate reorganization, resulting in CCH I, LLC (“Charter”), a former subsidiary of Legacy Charter, becoming the new publicly traded parent company. Also on May 18, 2016, the previously announced acquisition of Bright House Networks, LLC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Liberty Interactive,” for accounting purposes a related party of the Company)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entered into with Liberty Interactive and A/N, Liberty Broadband controls 25.01% of the aggregate voting power of Charter. See note 4 for additional detail regarding these transactions and corresponding agreements.
The Company’s wholly owned subsidiary, Skyhook Holding, Inc. (formerly known as TruePosition, Inc.), was originally incorporated to provide technology for locating wireless phones and other mobile devices through a passive network overlay system using its patented U-TDOA technology (“U-TDOA service”). In February 2014, Skyhook Holding, Inc. acquired 100% of the outstanding common shares of Skyhook Wireless, Inc., which operates a global location network containing billions of geolocated Wi-Fi access points and cell towers that serve as the reference infrastructure for providing location services. In 2015, one of Skyhook Holding, Inc.’s customers, a wireless carrier utilizing the legacy U-TDOA service which accounted for approximately 80% - 90% of consolidated revenue at the time, gave notice that it planned to discontinue use of the U-TDOA service and did not intend to renew its contract, which expired on December 31, 2015. The loss of this customer had a material adverse effect on Skyhook Holding, Inc.’s business. As a result of the loss of this wireless carrier customer, further changes in the regulatory environment and a shift in the overall market for the legacy U-TDOA service, Skyhook Holding, Inc. ceased making further investment in its U-TDOA products. In 2016, Skyhook Holding, Inc. and Skyhook Wireless, Inc. combined operations in order to focus on the development and sale of the suite of location and context products, and are referred to collectively herein as “Skyhook.”
The accompanying (a) condensed consolidated balance sheet as of December 31, 2016,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6.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nvestments in affiliates, (ii) the fair value of non-financial instruments, (iii) the fair value of financial instruments, (iv) revenue recognition and (v) accounting for income taxes to be its most significant estimates .
In February 2016, the Financial Accounting Standards Board (the “FASB”) issued new accounting guidance on lease accounting. This guidance requires a company to recognize lease assets and lease liabilities arising from operating leases in the statement of financial position. The new guidance also simplifies the accounting for sale and leaseback transactions.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The Company is currently working with its consolidated subsidiary, Skyhook, to evaluate the impact of the adoption of this new guidance on our consolidated financial statements, including identifying the population of leases, evaluating technology solutions and collecting lease data.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The Company anticipates adopting this guidance under the modified retrospective transition method. Skyhook has substantially completed the review of its revenue arrangements and does not currently expect that the adoption of the new standard will have a material impact on its financial position or results of operations. Additionally, Charter, which is accounted for as an equity method investment, has substantially completed its review of its revenue arrangements and does not currently expect that the adoption of the new standard will have a material impact on its financial position or results of operations.
Liberty Broadband holds an investment in Charter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Spin-Off Arrangements
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Among other thing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and for costs that will be negotiated semi-annually. Under these various agreements, approximately $814 thousand and $661 thousand was reimbursable to Liberty for the three months ended September 30, 2017 and 2016, respectively, and $2.4 million was reimbursable to Liberty for the nine months ended September 30, 2017 and 2016, respectively. </t>
  </si>
  <si>
    <t>Earnings (loss) per Share</t>
  </si>
  <si>
    <t xml:space="preserve">(2) Earnings (Loss) per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The basic and diluted EPS calculations are based on the following weighted average number of shares of outstanding common stock.
Liberty Broadband Common Stock
Three months
Three months
Nine months
Nine months
ended
ended
ended
ended
September 30, 2017
September 30, 2016
September 30, 2017
September 30, 2016
(numbers of shares in thousands)
Basic WASO
181,846
181,621
181,795
142,170
Potentially dilutive shares (1)
1,485
970
1,369
666
Diluted WASO
183,331
182,591
183,164
142,836
________
(1) Potentially dilutive shares are excluded from the computation of diluted EPS during periods in which losses are reported since the result would be antidilutive. </t>
  </si>
  <si>
    <t>Investment in Charter Accounted for Using the Equity Method</t>
  </si>
  <si>
    <t>Investments in Affiliates Accounted for Using the Equity Method</t>
  </si>
  <si>
    <t>(4) Investment in Charter Accounted for Using the Equity Method
In May 2013, Liberty acquired approximately 26.9 million shares of Legacy Charter common stock and approximately 1.1 million warrants to purchase shares of Legacy Charter common stock for approximately $2.6 billion, which represented an approximate 27% beneficial ownership (including the warrants on an as if converted basis) in Legacy Charter at the time of purchase and price per share of $95.50. Liberty funded the purchase with a combination of cash on hand of approximately $1.2 billion and new margin loan arrangements. Liberty allocated the purchase price between the shares of common stock and the warrants acquired in the transaction by determining the fair value of the publicly traded warrants and allocating the remaining balance to the shares acquired, which resulted in an initial excess basis in the investment of $2,532 million. The investment in Legacy Charter is accounted for as an equity method affiliate based on the ownership interest obtained and the board seats held by individuals appointed by Liberty.
During May 2014, Liberty purchased 897 thousand Legacy Charter shares for approximately $124.5 million. During November 2014, subsequent to the Broadband Spin-Off, Liberty Broadband exercised all of its outstanding warrants to purchase shares of Legacy Charter common stock for approximately $52 million.
On May 18, 2016, the Time Warner Cable Merger was completed, which resulted in Legacy Charter and Time Warner Cable becoming wholly owned subsidiaries of Charter. Also on May 18, 2016, the previously announced Bright House Transaction was completed. In connection with these transactions, Legacy Charter underwent a corporate reorganization, resulting in Charter, a former subsidiary of Legacy Charter, becoming the new publicly traded parent company. In connection with the Time Warner Cable Merger and the Bright House Transaction, Liberty Broadband completed the previously announced transactions described below:
Transactions Completed in Connection with the Time Warner Cable Merger
Charter Investment Agreement
On May 18, 2016, Liberty Broadband completed its previously announced investment in Charter in accordance with the investment agreement dated May 23, 2015 by and among Liberty Broadband, Legacy Charter and Charter (the “Charter Investment Agreement”). Pursuant to the Charter Investment Agreement, immediately following the consummation of the Time Warner Cable Merger, Liberty Broadband purchased from Charter $4.3 billion of shares of Charter Class A common stock, par value $0.001 per share, at a price per share of $195.70 following adjustment by the applicable exchange ratio. As a result, Liberty Broadband received approximately 22.0 million shares of Charter Class A common stock. Liberty Broadband funded its purchase of these shares of Charter Class A common stock with proceeds from the issuance of Liberty Broadband Series C common stock.
Charter Contribution Agreement
Also on May 18, 2016, shares of Time Warner Cable common stock held by Liberty Broadband and Liberty Interactive were exchanged, in a tax-free transaction, for shares of Charter Class A common stock which resulted in each of Liberty Broadband and Liberty Interactive receiving one share of Charter Class A common stock for each share of Time Warner Cable common stock so exchanged. In the exchange, Liberty Broadband received approximately 2.4 million shares of Charter Class A common stock, with a fair value of $531.9 million.
Liberty Interactive Proxy Agreement
Pursuant to the Proxy and Right of First Refusal Agreement, dated May 23, 2015, as amended (the “Liberty Interactive Proxy Agreement”), by and between Liberty Broadband and Liberty Interactive, Liberty Interactive granted Liberty Broadband an irrevocable proxy to vote all shares of Charter common stock owned beneficially or of record by Liberty Interactive following the closing of the Time Warner Cable Merger, for a five year term subject to extension upon the mutual agreement of both parties, subject to certain limitations. So long as the Liberty Interactive Proxy Agreement is in effect, Liberty Broadband also has a right of first refusal (“ROFR”) to purchase all or a portion of any shares of Charter common stock which Liberty Interactive proposes to transfer, subject to certain limitations.
Transactions Completed in Connection with the Bright House Transaction
Second Amended and Restated Stockholders Agreement
On May 18, 2016, pursuant to the Stockholders Agreement, upon the closing of the Bright House Transaction, Liberty Broadband purchased from Charter approximately 3.7 million additional shares of Charter Class A common stock at a price per share of $191.33 following adjustment by the applicable exchange ratios, for an aggregate purchase price of $700 million. Liberty Broadband funded its $700 million purchase in shares of Charter through cash on hand and margin loan draws, as discussed in note 6.
Proxy and Right of First Refusal Agreement
In connection with the Bright House Transaction, on May 18, 2016, A/N and Liberty Broadband entered into a proxy and right of first refusal agreement, as amended (“A/N Proxy”), pursuant to which A/N granted Liberty Broadband a five-year proxy to vote shares of Charter held by A/N, capped at a number of shares representing 7% of the voting power of Charter’s outstanding shares. As a result of the A/N Proxy and the Liberty Interactive Proxy Agreement, Liberty Broadband controls 25.01% of the aggregate voting power of Charter following the completion of the Time Warner Cable Merger and the Bright House Transaction and is Charter’s largest stockholder.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Charter held by A/N, Liberty Broadband will have a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Investment in Charter
For discussion purposes the term “Charter” will be used to discuss both our previous and current holdings in Legacy Charter and Charter. It is noted that the ticker symbol for the Class A common stock of each of Legacy Charter and Charter are the same, and that in connection with the Time Warner Cable Merger, Legacy Charter underwent a corporate reorganization, resulting in Charter, a former subsidiary of Legacy Charter, becoming the new publicly traded parent company.
As of September 30, 2017, the carrying value of Liberty Broadband’s ownership in Charter was approximately $9,327 million. The market value of Liberty Broadband’s ownership in Charter as of September 30, 2017 was approximately $19,651 million, which represented an approximate economic ownership of 22% of the outstanding equity of Charter as of that date.
The excess basis is $2,100 million as of September 30, 2017 and has been allocated within memo accounts used for equity accounting purposes as follows (amounts in millions):
Property and equipment
$
174
Customer relationships
346
Franchise fees
1,170
Trademarks
29
Goodwill
1,046
Debt
(20)
Deferred income tax liability
(645)
$
2,100
Upon acquisition, Liberty Broadband ascribed remaining useful lives of 7 years and 13 years to property and equipment and customer relationships, respectively, and indefinite lives to franchise fees, trademarks and goodwill. The excess basis of outstanding debt is amortized over the contractual period using the effective interest rate method. The increase in excess basis for the nine months ended September 30, 2017, was primarily due to Charter’s share buyback program. The Company’s Share of earnings (losses) of affiliates line item in the accompanying condensed consolidated statements of operations includes expenses of $15.3 million and $18.5 million, net of related taxes, for the three months ended September 30, 2017 and 2016, respectively, and expenses of $44.0 million and $23.2 million, net of related taxes, for the nine months ended September 30, 2017 and 2016, respectively, due to the amortization of the excess basis related to assets with identifiable useful lives and debt.
The Company had a dilution loss of $3.7 million and $16.3 million during the three months ended September 30, 2017 and 2016, respectively, and a dilution loss of $42.5 million and a dilution gain of $760.1 million during the nine months ended September 30, 2017 and 2016, respectively. The dilution gain for the nine months ended September 30, 2016 is primarily attributable to Liberty Broadband’s investment basis in Charter at a price per share below the new equity issued in the Time Warner Cable Merger. The dilution losses during the other periods presented are attributable to stock option exercises by employees and other third parties at prices below Liberty Broadband’s book basis per share.
Accounting Change
Charter adopted Accounting Standards Update (“ASU”) 2016-09 on January 1, 2017. Upon adoption of ASU 2016-09, Charter recognized excess tax benefits of approximately $136 million in deferred tax assets that were previously not recognized in a cumulative-effect adjustment to retained earnings. The impact of this entry on the Company’s equity is reflected in the line item Cumulative effect of accounting change at Charter in the accompanying condensed consolidated statement of equity.
Summarized unaudited financial information for Charter is as follows (amounts in millions):
Charter condensed consolidated balance sheets
September 30, 2017
December 31, 2016
Current assets
$
4,132
3,300
Property and equipment, net
33,300
32,963
Goodwill
29,554
29,509
Intangible assets, net
79,905
81,924
Other assets
1,337
1,371
Total assets
$
148,228
149,067
Current liabilities
10,419
9,572
Deferred income taxes
26,576
26,665
Long-term debt
66,064
59,719
Other liabilities
2,591
2,745
Equity
42,578
50,366
Total liabilities and shareholders’ equity
$
148,228
149,067
Charter condensed consolidated statements of operations
Three months ended
Nine months ended
September 30,
September 30,
2017
2016
2017
2016
Revenue
$
10,458
10,037
30,979
18,728
Cost and expenses:
Operating costs and expenses (excluding depreciation and amortization)
(6,703)
(6,482)
(19,857)
(12,157)
Depreciation and amortization
(2,701)
(2,437)
(7,846)
(4,412)
Other operating expenses, net
(145)
(207)
(374)
(776)
(9,549)
(9,126)
(28,077)
(17,345)
Operating income
909
911
2,902
1,383
Interest expense, net
(788)
(724)
(2,250)
(1,771)
Other income (expense), net
(3)
79
(55)
429
Income tax benefit (expense)
(26)
(16)
(99)
3,135
Net income (loss)
92
250
498
3,176
Less: Net income attributable to noncontrolling interests
(44)
(61)
(156)
(108)
Net income (loss) attributable to Charter shareholders
$
48
189
342
3,068</t>
  </si>
  <si>
    <t>Goodwill and Other Intangible Assets</t>
  </si>
  <si>
    <t>(5) Goodwill and Other Intangible Assets
There were no changes in the carrying amount of goodwill during the nine months ended September 30, 2017.
Intangible assets subject to amortization are comprised of the following (amounts in thousands):
September 30, 2017
December 31, 2016
Gross
Net
Gross
Net
Carrying
Accumulated
Carrying
Carrying
Accumulated
Carrying
Amount
Amortization
Amount
Amount
Amortization
Amount
Acquired patents
$
10,823
(9,633)
1,190
10,823
(8,450)
2,373
Customer relationships
10,213
(6,463)
3,750
10,213
(5,440)
4,773
Tradename
2,838
(1,809)
1,029
2,838
(1,528)
1,310
Capitalized software
857
(763)
94
850
(710)
140
$
24,731
(18,668)
6,063
24,724
(16,128)
8,596
Skyhook’s patents are amortized straight-line over three and a half years and Skyhook’s tradename and customer relationship are amortized straight-line over five and a half years. Capitalized software intangible assets are amortized over three to five years. Amortization expense was $842 thousand and $850 thousand for the three months ended September 30, 2017 and 2016, respectively, and $2.5 million and $2.6 million for the nine months ended September 30, 2017 and 2016, respectively.
The estimated future amortization expense for the next five years related to intangible assets with definite lives as of September 30, 2017 is as follows (amounts in thousands):
Remainder of 2017
$
841
2018
$
2,575
2019
$
1,776
2020
$
871
2021
$
—</t>
  </si>
  <si>
    <t>Debt Disclosure [Text Block]</t>
  </si>
  <si>
    <t>(6) Debt
Outstanding debt at September 30, 2017 and December 31, 2016 is summarized as follows:
September 30, 2017
December 31, 2016
(amounts in thousands)
2014 Margin Loans
$
—
400,000
2016 Margin Loans
—
200,000
2017 Margin Loans
500,000
—
Deferred loan costs
(3,025)
(1,488)
$
Less debt classified as current
—
(400,000)
Total long-term debt
$
2014 Margin Loans
On October 30, 2014, in connection with and prior to the effectiveness of the Broadband Spin-Off, a wholly-owned special purpose subsidiary of the Company (“BroadbandSPV”) entered into two margin loan agreements (the “2014 Margin Loan Agreements”) with each of the lenders party thereto. The 2014 Margin Loan Agreements permitted BroadbandSPV, subject to certain funding conditions, to borrow term loans up to an aggregate principal amount equal to $400 million (the “2014 Margin Loans”). The maximum borrowing capacity of $400 million under the 2014 Margin Loan Agreements was outstanding at December 31, 2016. The maturity date of the 2014 Margin Loans was October 30, 2017, accordingly the debt was classified as current as of December 31, 2016. Borrowings under the 2014 Margin Loan Agreements bore interest at the three-month LIBOR rate plus a per annum spread of 1.55%, and had an unused commitment fee of 0.25% per annum based on the average daily unused portion of the 2014 Margin Loans. Interest was payable quarterly in arrears beginning on December 31, 2014. On August 31, 2017, the outstanding borrowings of $400 million were repaid, as discussed below.
2016 Margin Loans
On March 21, 2016, a wholly-owned special purpose subsidiary of the Company (“Cheetah 5”), entered into two margin loan agreements (the “2016 Margin Loan Agreements” and together with the 2014 Margin Loan Agreements, the “Margin Loan Agreements”) with each of the lenders party thereto. The 2016 Margin Loan Agreements permitted Cheetah 5, subject to certain funding conditions, to borrow initial term loans up to an aggregate principal amount equal to $200 million and delayed draw loans (the “Draw Loans”) up to an aggregate principal amount equal to $100 million, for an aggregate total of $300 million (collectively the “2016 Margin Loans”). Cheetah 5 had borrowed $200 million as of December 31, 2016 and had $100 million available to be drawn until September 21, 2017. The maturity date of the 2016 Margin Loans was March 21, 2018, accordingly the debt was classified as noncurrent as of December 31, 2016. Borrowings under the 2016 Margin Loans bore interest at the applicable LIBOR rate plus 2.10% per annum and had an unused commitment fee of 0.5% per annum based on the average daily unused portion of the Draw Loans. Interest was payable quarterly in arrears beginning on March 31, 2016. The proceeds of the 2016 Margin Loans were used for the Company’s additional investment in Charter during May 2016, as discussed in note 4. On August 31, 2017, the outstanding borrowings of $200 million were repaid, as discussed below.
2017 Margin Loan Facility
On August 31, 2017, a bankruptcy remote wholly owned subsidiary of the Company (“SPV”), entered into a multi-draw margin loan credit facility (the “2017 Margin Loan Facility” and, the credit agreement governing such facility, the “2017 Margin Loan Agreement”) with Bank of America, N.A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SPV had borrowed $500 million as of September 30, 2017 and had $500 million available to be drawn until August 31, 2018. The maturity date of the loans under the 2017 Margin Loan Agreement is August 30, 2019 (except for any incremental loans incurred thereunder to the extent SPV and the incremental lenders agree to a later maturity date). Accordingly, the debt is classified as noncurrent as of September 30, 2017. Borrowings under the 2017 Margin Loan Agreement bear interest at the three-month LIBOR rate plus a per annum spread of 1.5%, unless it is unlawful for the applicable lender to fund or maintain loans based on LIBOR or there are material restrictions on the applicable lender to do so, in which case borrowings under the 2017 Margin Loan Agreement will either (a) bear interest at 0.5% plus the higher of (i) the federal funds rate plus ½ of 1%, (ii) the prime rate and (iii) LIBOR plus 1% for each day during such period or (b) be prepaid. Borrowings outstanding under these margin loans bore interest at a rate of 2.74% per annum at September 30, 2017. Interest is payable quarterly in arrears beginning on September 29, 2017. SPV used available cash and a portion of the proceeds of the loans under the 2017 Margin Loan Facility to repay the Margin Loan Agreements. Borrowings may also be used for distribution as a dividend or a return of capital, for the purchase of margin stock and for general corporate purposes.
The 2017 Margin Loan Agreement contains various affirmative and negative covenants that restrict the activities of SPV (and, in some cases, the Company and its subsidiaries with respect to shares of Charter owned by the Company and its subsidiaries). The 2017 Margin Loan Agreement does not include any financial covenants. The 2017 Margin Loan Agreement also contains restrictions related to additional indebtedness and events of default customary for margin loans of this type.
SPV’s obligations under the 2017 Margin Loan Agreement are secured by first priority liens on a portion of the Company’s ownership interest in Charter, sufficient for SPV to meet the loan to value requirements under the 2017 Margin Loan Agreement. The 2017 Margin Loan Agreement indicates that no lender party shall have any voting rights with respect to the shares transferred, except to the extent that a lender party buys any shares in a sale or other disposition made pursuant to the terms of the loan agreements. As of September 30, 2017, approximately 6.8 million shares of Charter with a value of $2.5 billion were pledged as collateral pursuant to the 2017 Margin Loan Agreement.</t>
  </si>
  <si>
    <t>Stock-Based Compensation</t>
  </si>
  <si>
    <t>(7) Stock-Based Compensation
Liberty Broadband grants, to certain of its directors, employees and employees of its subsidiaries, restricted stock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and nine months ended September 30, 2017 and 2016 (amounts in thousands):
Three months
Nine months
ended
ended
September 30,
September 30,
2017
2016
2017
2016
Operating expense
$
3
4
5
2
Selling, general and administrative
1,429
1,596
4,032
4,363
Research and development
67
136
339
217
$
1,499
1,736
4,376
4,582
Liberty Broadband – Grants of Stock Options
There were no options to purchase shares of Series A, Series B or Series C common stock granted during the nine months ended September 30, 2017.
The Company calculates the GDFV for all of its equity classified awards and any subsequent remeasurement of its liability classified awards using the Black-Scholes Model. The Company estimates the expected term of the Awards based on historical exercise and forfeiture data. Since Liberty Broadband common stock has not traded on the stock market for a significant length of time, the volatility used in the calculation for Awards is based on a blend of the historical volatility of Liberty Broadband and Charter common stock and the implied volatility of publicly traded Liberty Broadband and Charter options; as the most significant asset within Liberty Broadband, the volatility of Charter was considered in the overall volatility of Liberty Broadband. The Company uses a zero dividend rate and the risk-free rate for Treasury Bonds with a term similar to that of the subject option.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7
454
$
32.47
Granted
—
$
—
Exercised
(49)
$
26.85
Forfeited/cancelled
—
$
—
Outstanding at September 30, 2017
405
$
33.15
2.2
$
25
Exercisable at September 30, 2017
402
$
33.06
2.2
$
25
Weighted
average
remaining
Aggregate
contractual
intrinsic
Series C
WAEP
life
value
(in thousands)
(in years)
(in millions)
Outstanding at January 1, 2017
2,467
$
42.45
Granted
—
$
—
Exercised
(94)
$
27.08
Forfeited/cancelled
—
$
—
Outstanding at September 30, 2017
2,373
$
43.06
5.4
$
124
Exercisable at September 30, 2017
851
$
33.59
2.3
$
52
As of September 30, 2017 , the total unrecognized compensation cost related to unvested Awards was approximately $11 million . Such amount will be recognized in the Company's consolidated statements of operations over a weighted average period of approximately 2 years.
As of September 30, 2017, Liberty Broadband reserved 2.8 million shares of Series A and Series C common stock for issuance under exercise privileges of outstanding stock Awards.
Skyhook Equity Incentive Plans
Skyhook issued 3.3 million phantom stock appreciation rights (“PARs”) and no phantom stock units (“PSUs”) during the nine months ended September 30, 2017. As of September 30, 2017, the fair value of outstanding PARs and PSUs was approximately $2.4 million. As of September 30, 2017, $1.6 million (Level 3) is included in Other current liabilities in the accompanying condensed consolidated balance sheet for the fair value of Skyhook’s vested long-term incentive plan obligations.</t>
  </si>
  <si>
    <t>Commitments and Contingencies</t>
  </si>
  <si>
    <t>(8) Commitments and Contingencies
Leases
Skyhook leases various properties under operating leases expiring at various times through 2018. Skyhook’s two principal facilities are under lease through December 2017 and December 2019, respectively. Including amounts due to Liberty under the facilities sharing agreement, the Company’s total rental expense was $368 thousand and $452 thousand for each of the three months ended September 30, 2017 and 2016, respectively, and $890 thousand and $1.0 million for each of the nine months ended September 30, 2017 and 2016, respectively.
General Litigation
In the ordinary course of business, the Company and its consolidated subsidiary are parties to legal proceedings and claims involving alleged infringement of third-party intellectual property rights, defamation, and other claims, including infringement of the intellectual property rights of the Company and its consolidated subsidiary by third partie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Indemnification Claims
In the normal course of business, Skyhook provides indemnification to certain customers against specified claims that might arise against those customers from the use of Skyhook’s products. To date, Skyhook has not made any significant reimbursements to any of its customers for any losses related to these indemnification provisions. However, four such claims are currently pending. Skyhook is unable to estimate the maximum potential impact of these indemnification provisions on its future results of operations, although Skyhook’s liabilities in certain of those arrangements are customarily limited in various respects, including monetarily. Accordingly, no accrual was recorded related to indemnification claims as of September 30, 2017 or December 31, 2016.
Certain Risks and Concentrations
The Skyhook business is subject to certain risks and concentrations including dependence on relationships with its customers. The Company’s largest customers, that accounted for greater than 10% of revenue, aggregated 57% and 85% of total revenue for the three months ended September 30, 2017 and 2016, respectively, and 57% and 64% of total revenue for the nine months ended September 30, 2017 and 2016, respectively.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9) Segment Information
Liberty Broadband identifies its reportable segments as (A) those consolidated companies that represent 10% or more of its consolidated annual revenue, annual Adjusted OIBDA or total assets and (B) those equity method affiliates whose share of earnings represent 10% or more of Liberty Broadband’s annual pre-tax earning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nine months ended September 30, 2017, Liberty Broadband has identified the following consolidated subsidiary and equity method investment as its reportable segments:
·
Skyhook—a wholly owned subsidiary of the Company that provides a Wi-Fi based location platform focused on providing positioning technology and contextual location intelligence solutions.
·
Charter—an equity method investment of the Company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
Performance Measures
Three months ended September 30,
2017
2016
Adjusted
Adjusted
Revenue
OIBDA
Revenue
OIBDA
(amounts in thousands)
Skyhook
$
3,430
(980)
20,616
11,422
Charter
10,458,000
3,674,000
10,037,000
3,429,000
Corporate and other
—
(2,366)
—
(2,091)
10,461,430
3,670,654
10,057,616
3,438,331
Eliminate equity method affiliate
(10,458,000)
(3,674,000)
(10,037,000)
(3,429,000)
Consolidated Liberty Broadband
$
3,430
(3,346)
20,616
9,331
Nine months ended September 30,
2017
2016
Adjusted
Adjusted
Revenue
OIBDA
Revenue
OIBDA
(amounts in thousands)
Skyhook
$
9,643
(6,839)
27,413
1,234
Charter
30,979,000
10,946,000
18,728,000
5,963,000
Corporate and other
—
(5,423)
—
(7,170)
30,988,643
10,933,738
18,755,413
5,957,064
Eliminate equity method affiliate
(30,979,000)
(10,946,000)
(18,728,000)
(5,963,000)
Consolidated Liberty Broadband
$
9,643
(12,262)
27,413
(5,936)
Other Information
September 30, 2017
Total
Investments
Capital
assets
in affiliates
expenditures
(amounts in thousands)
Skyhook
$
26,136
—
27
Charter
148,228,000
—
6,096,000
Corporate and other
9,455,758
9,326,871
—
157,709,894
9,326,871
6,096,027
Eliminate equity method affiliate
(148,228,000)
—
(6,096,000)
Consolidated Liberty Broadband
$
9,481,894
9,326,871
27
The following table provides a reconciliation of consolidated segment Adjusted OIBDA to Operating income (loss) and Earnings (loss) before income taxes:
Three months
Nine months
ended September 30,
ended September 30,
2017
2016
2017
2016
(amounts in thousands)
Consolidated segment Adjusted OIBDA
$
(3,346)
9,331
(12,262)
(5,936)
Stock-based compensation
(1,499)
(1,736)
(4,376)
(4,582)
Depreciation and amortization
(942)
(971)
(2,844)
(2,935)
Operating income (loss)
(5,787)
6,624
(19,482)
(13,453)
Interest expense
(5,518)
(4,090)
(14,899)
(10,547)
Dividend and interest income
422
190
1,219
4,697
Share of earnings (loss) of affiliates
(5,280)
19,046
25,109
570,178
Realized and unrealized gains (losses) on financial instruments, net
2,675
—
5,026
92,990
Gain (loss) on dilution of investment in affiliate
(3,718)
(16,331)
(42,515)
760,074
Other, net
9
5
11
112
Earnings (loss) before income taxes
$
(17,197)
5,444
(45,531)
1,404,051</t>
  </si>
  <si>
    <t>Earnings (Loss) per Share (Tables)</t>
  </si>
  <si>
    <t>Summary of Significant Accounting Policies</t>
  </si>
  <si>
    <t>Schedule of weighted average number of shares</t>
  </si>
  <si>
    <t>Liberty Broadband Common Stock
Three months
Three months
Nine months
Nine months
ended
ended
ended
ended
September 30, 2017
September 30, 2016
September 30, 2017
September 30, 2016
(numbers of shares in thousands)
Basic WASO
181,846
181,621
181,795
142,170
Potentially dilutive shares (1)
1,485
970
1,369
666
Diluted WASO
183,331
182,591
183,164
142,836
________
(1) Potentially dilutive shares are excluded from the computation of diluted EPS during periods in which losses are reported since the result would be antidilutive.</t>
  </si>
  <si>
    <t>Assets and Liabilities Measured at Fair Value (Tables)</t>
  </si>
  <si>
    <t>Assets and Liabilities Measured at Fair Value</t>
  </si>
  <si>
    <t>Schedule of assets and liabilities measured at fair value</t>
  </si>
  <si>
    <t xml:space="preserve">September 30, 2017
December 31, 2016
Quoted prices
Significant
Quoted prices
Significant
in active
other
in active
other
markets for
observable
markets for
observable
identical assets
inputs
identical assets
inputs
Description
Total
(Level 1)
(Level 2)
Total
(Level 1)
(Level 2)
(amounts in thousands)
Cash equivalents
$
134,574
134,574
—
198,011
198,011
—
Derivative instruments (1)
$
—
—
—
49,019
—
49,019
_________________________
(1)
As of December 31, 2016, the Company had an outstanding zero-strike call option on 704,908 shares of Liberty Broadband Series C common stock which expired in March 2017. The Company prepaid a premium of $47.9 million in December 2016. Liberty Broadband exercised its option to settle the contract in cash in March 2017 for cash proceeds of $50.0 million. The Company accounted for the zero-strike call option as a financial instrument asset due to its settlement provisions. Subsequent to September 30, 2017, the Company entered into another zero-strike call option on 527,156 shares of Liberty Broadband Series C common stock. The Company prepaid a premium of $47.7 million in October 2017. </t>
  </si>
  <si>
    <t>Schedule of fair value inputs</t>
  </si>
  <si>
    <t>Volatility
Interest rate
Dividend yield</t>
  </si>
  <si>
    <t>Schedule of realized and unrealized gains (losses) on financial instruments</t>
  </si>
  <si>
    <t xml:space="preserve">Three months ended
Nine months ended
September 30,
September 30,
2017
2016
2017
2016
(amounts in thousands)
Time Warner Cable investment (1)
$
—
—
—
92,990
Derivative instruments (2)
2,675
—
5,026
—
$
2,675
—
5,026
92,990
(1)
As discussed in note 4, Time Warner Cable merged with Charter on May 18, 2016. Therefore the Company no longer has an investment in Time Warner Cable as of May 18, 2016 , and the unrealized gain (loss) related to our investment in Time Warner Cable is recorded through this date. In connection with the merger, the Company exchanged, in a tax-free transaction, its shares of Time Warner Cable for shares of Charter Class A common stock .
(2)
As of December 31, 2016, the Company had an outstanding zero-strike call option on 704,908 shares of Liberty Broadband Series C common stock which the Company exercised in March 2017. In April 2017, the Company entered into another zero-strike call option on 600,242 shares of Liberty Broadband Series C common stock. The Company prepaid a premium of $50.0 million in April 2017. Upon expiration in June 2017, the call option was rolled into a new zero-strike call option on 600,242 shares of Liberty Broadband Series C common stock. Liberty Broadband exercised its option to settle the contract in cash in August 2017 for cash proceeds of $53.8 million. The Company realized gains on the options outstanding and settled during the three and nine months ended September 30, 2017. </t>
  </si>
  <si>
    <t>Investment in Charter Accounted for Using the Equity Method (Tables)</t>
  </si>
  <si>
    <t>Schedule of allocation of excess basis within memo accounts used for equity accounting purposes</t>
  </si>
  <si>
    <t>The excess basis is $2,100 million as of September 30, 2017 and has been allocated within memo accounts used for equity accounting purposes as follows (amounts in millions):
Property and equipment
$
174
Customer relationships
346
Franchise fees
1,170
Trademarks
29
Goodwill
1,046
Debt
(20)
Deferred income tax liability
(645)
$
2,100</t>
  </si>
  <si>
    <t>Summary of financial information for Charter</t>
  </si>
  <si>
    <t>Summarized unaudited financial information for Charter is as follows (amounts in millions):
Charter condensed consolidated balance sheets
September 30, 2017
December 31, 2016
Current assets
$
4,132
3,300
Property and equipment, net
33,300
32,963
Goodwill
29,554
29,509
Intangible assets, net
79,905
81,924
Other assets
1,337
1,371
Total assets
$
148,228
149,067
Current liabilities
10,419
9,572
Deferred income taxes
26,576
26,665
Long-term debt
66,064
59,719
Other liabilities
2,591
2,745
Equity
42,578
50,366
Total liabilities and shareholders’ equity
$
148,228
149,067
Charter condensed consolidated statements of operations
Three months ended
Nine months ended
September 30,
September 30,
2017
2016
2017
2016
Revenue
$
10,458
10,037
30,979
18,728
Cost and expenses:
Operating costs and expenses (excluding depreciation and amortization)
(6,703)
(6,482)
(19,857)
(12,157)
Depreciation and amortization
(2,701)
(2,437)
(7,846)
(4,412)
Other operating expenses, net
(145)
(207)
(374)
(776)
(9,549)
(9,126)
(28,077)
(17,345)
Operating income
909
911
2,902
1,383
Interest expense, net
(788)
(724)
(2,250)
(1,771)
Other income (expense), net
(3)
79
(55)
429
Income tax benefit (expense)
(26)
(16)
(99)
3,135
Net income (loss)
92
250
498
3,176
Less: Net income attributable to noncontrolling interests
(44)
(61)
(156)
(108)
Net income (loss) attributable to Charter shareholders
$
48
189
342
3,068</t>
  </si>
  <si>
    <t>Goodwill and Other Intangible Assets (Table)</t>
  </si>
  <si>
    <t>Schedule of intangible assets subject to amortization</t>
  </si>
  <si>
    <t>Intangible assets subject to amortization are comprised of the following (amounts in thousands):
September 30, 2017
December 31, 2016
Gross
Net
Gross
Net
Carrying
Accumulated
Carrying
Carrying
Accumulated
Carrying
Amount
Amortization
Amount
Amount
Amortization
Amount
Acquired patents
$
10,823
(9,633)
1,190
10,823
(8,450)
2,373
Customer relationships
10,213
(6,463)
3,750
10,213
(5,440)
4,773
Tradename
2,838
(1,809)
1,029
2,838
(1,528)
1,310
Capitalized software
857
(763)
94
850
(710)
140
$
24,731
(18,668)
6,063
24,724
(16,128)
8,596</t>
  </si>
  <si>
    <t>Schedule of estimated future amortization expense for the next five years related to intangible assets with definite lives</t>
  </si>
  <si>
    <t>The estimated future amortization expense for the next five years related to intangible assets with definite lives as of September 30, 2017 is as follows (amounts in thousands):
Remainder of 2017
$
841
2018
$
2,575
2019
$
1,776
2020
$
871
2021
$
—</t>
  </si>
  <si>
    <t>Debt (Tables)</t>
  </si>
  <si>
    <t>Description of Business</t>
  </si>
  <si>
    <t>Schedule of debt</t>
  </si>
  <si>
    <t>September 30, 2017
December 31, 2016
(amounts in thousands)
2014 Margin Loans
$
—
400,000
2016 Margin Loans
—
200,000
2017 Margin Loans
500,000
—
Deferred loan costs
(3,025)
(1,488)
$
Less debt classified as current
—
(400,000)
Total long-term debt
$</t>
  </si>
  <si>
    <t>Stock-Based Compensation (Tables)</t>
  </si>
  <si>
    <t>Schedule of stock-based compensation expense</t>
  </si>
  <si>
    <t>Included in the accompanying condensed consolidated statements of operations are the following amounts of stock-based compensation for the three and nine months ended September 30, 2017 and 2016 (amounts in thousands):
Three months
Nine months
ended
ended
September 30,
September 30,
2017
2016
2017
2016
Operating expense
$
3
4
5
2
Selling, general and administrative
1,429
1,596
4,032
4,363
Research and development
67
136
339
217
$
1,499
1,736
4,376
4,582</t>
  </si>
  <si>
    <t>Schedule of stock awards activity</t>
  </si>
  <si>
    <t>Weighted
average
remaining
Aggregate
contractual
intrinsic
Series A
WAEP
life
value
(in thousands)
(in years)
(in millions)
Outstanding at January 1, 2017
454
$
32.47
Granted
—
$
—
Exercised
(49)
$
26.85
Forfeited/cancelled
—
$
—
Outstanding at September 30, 2017
405
$
33.15
2.2
$
25
Exercisable at September 30, 2017
402
$
33.06
2.2
$
25</t>
  </si>
  <si>
    <t>Weighted
average
remaining
Aggregate
contractual
intrinsic
Series C
WAEP
life
value
(in thousands)
(in years)
(in millions)
Outstanding at January 1, 2017
2,467
$
42.45
Granted
—
$
—
Exercised
(94)
$
27.08
Forfeited/cancelled
—
$
—
Outstanding at September 30, 2017
2,373
$
43.06
5.4
$
124
Exercisable at September 30, 2017
851
$
33.59
2.3
$
52</t>
  </si>
  <si>
    <t>Segment Information (Tables)</t>
  </si>
  <si>
    <t>Schedule of performance measures</t>
  </si>
  <si>
    <t>Three months ended September 30,
2017
2016
Adjusted
Adjusted
Revenue
OIBDA
Revenue
OIBDA
(amounts in thousands)
Skyhook
$
3,430
(980)
20,616
11,422
Charter
10,458,000
3,674,000
10,037,000
3,429,000
Corporate and other
—
(2,366)
—
(2,091)
10,461,430
3,670,654
10,057,616
3,438,331
Eliminate equity method affiliate
(10,458,000)
(3,674,000)
(10,037,000)
(3,429,000)
Consolidated Liberty Broadband
$
3,430
(3,346)
20,616
9,331
Nine months ended September 30,
2017
2016
Adjusted
Adjusted
Revenue
OIBDA
Revenue
OIBDA
(amounts in thousands)
Skyhook
$
9,643
(6,839)
27,413
1,234
Charter
30,979,000
10,946,000
18,728,000
5,963,000
Corporate and other
—
(5,423)
—
(7,170)
30,988,643
10,933,738
18,755,413
5,957,064
Eliminate equity method affiliate
(30,979,000)
(10,946,000)
(18,728,000)
(5,963,000)
Consolidated Liberty Broadband
$
9,643
(12,262)
27,413
(5,936)</t>
  </si>
  <si>
    <t>Schedule of segment reporting information</t>
  </si>
  <si>
    <t>September 30, 2017
Total
Investments
Capital
assets
in affiliates
expenditures
(amounts in thousands)
Skyhook
$
26,136
—
27
Charter
148,228,000
—
6,096,000
Corporate and other
9,455,758
9,326,871
—
157,709,894
9,326,871
6,096,027
Eliminate equity method affiliate
(148,228,000)
—
(6,096,000)
Consolidated Liberty Broadband
$
9,481,894
9,326,871
27</t>
  </si>
  <si>
    <t>Schedule of reconciliation of segment Adjusted OIBDA to earnings (loss) before income taxes</t>
  </si>
  <si>
    <t>Three months
Nine months
ended September 30,
ended September 30,
2017
2016
2017
2016
(amounts in thousands)
Consolidated segment Adjusted OIBDA
$
(3,346)
9,331
(12,262)
(5,936)
Stock-based compensation
(1,499)
(1,736)
(4,376)
(4,582)
Depreciation and amortization
(942)
(971)
(2,844)
(2,935)
Operating income (loss)
(5,787)
6,624
(19,482)
(13,453)
Interest expense
(5,518)
(4,090)
(14,899)
(10,547)
Dividend and interest income
422
190
1,219
4,697
Share of earnings (loss) of affiliates
(5,280)
19,046
25,109
570,178
Realized and unrealized gains (losses) on financial instruments, net
2,675
—
5,026
92,990
Gain (loss) on dilution of investment in affiliate
(3,718)
(16,331)
(42,515)
760,074
Other, net
9
5
11
112
Earnings (loss) before income taxes
$
(17,197)
5,444
(45,531)
1,404,051</t>
  </si>
  <si>
    <t>Basis of Presentation (Details) - USD ($) $ in Thousands</t>
  </si>
  <si>
    <t>Dec. 31, 2015</t>
  </si>
  <si>
    <t>May 18, 2016</t>
  </si>
  <si>
    <t>Feb. 28, 2014</t>
  </si>
  <si>
    <t>Voting interest acquired (as a percent)</t>
  </si>
  <si>
    <t>25.01%</t>
  </si>
  <si>
    <t>Accounting Standards Update 2016-09</t>
  </si>
  <si>
    <t>Cumulative effect of accounting change at Charter</t>
  </si>
  <si>
    <t>Liberty</t>
  </si>
  <si>
    <t>Related Party Transaction, Amounts of Transaction</t>
  </si>
  <si>
    <t>Skyhook | Skyhook Wireless, Inc.</t>
  </si>
  <si>
    <t>100.00%</t>
  </si>
  <si>
    <t>Customer concentration | Revenue</t>
  </si>
  <si>
    <t>Concentration Risk, Percentage</t>
  </si>
  <si>
    <t>57.00%</t>
  </si>
  <si>
    <t>85.00%</t>
  </si>
  <si>
    <t>64.00%</t>
  </si>
  <si>
    <t>Customer concentration | Revenue | Minimum | Skyhook</t>
  </si>
  <si>
    <t>80.00%</t>
  </si>
  <si>
    <t>Customer concentration | Revenue | Maximum | Skyhook</t>
  </si>
  <si>
    <t>90.00%</t>
  </si>
  <si>
    <t>Earnings (loss) per Share (Details) - shares shares in Thousands</t>
  </si>
  <si>
    <t>Basic WASO</t>
  </si>
  <si>
    <t>Potentially dilutive shares</t>
  </si>
  <si>
    <t>Diluted WASO</t>
  </si>
  <si>
    <t>Assets and Liabilities Measured at Fair Value (Details) - USD ($) $ in Thousands</t>
  </si>
  <si>
    <t>Oct. 03, 2017</t>
  </si>
  <si>
    <t>Aug. 31, 2017</t>
  </si>
  <si>
    <t>Apr. 30, 2017</t>
  </si>
  <si>
    <t>Mar. 31, 2017</t>
  </si>
  <si>
    <t>Level 2 input</t>
  </si>
  <si>
    <t>Volatility</t>
  </si>
  <si>
    <t>21.10%</t>
  </si>
  <si>
    <t>Interest rate</t>
  </si>
  <si>
    <t>1.30%</t>
  </si>
  <si>
    <t>Dividend yield</t>
  </si>
  <si>
    <t>0.00%</t>
  </si>
  <si>
    <t>Zero-strike call option</t>
  </si>
  <si>
    <t>Derivative premium paid</t>
  </si>
  <si>
    <t>Derivative settlement proceeds</t>
  </si>
  <si>
    <t>Zero-strike call option | Call Option</t>
  </si>
  <si>
    <t>Derivative underlying share amount</t>
  </si>
  <si>
    <t>Derivative Asset</t>
  </si>
  <si>
    <t>Total | Recurring</t>
  </si>
  <si>
    <t>Cash equivalents</t>
  </si>
  <si>
    <t>Quoted prices in active markets for identical assets (Level 1) | Recurring</t>
  </si>
  <si>
    <t>Significant other observable inputs (Level 2)</t>
  </si>
  <si>
    <t>Realized and Unrealized Gains (Losses) on Financial Instruments</t>
  </si>
  <si>
    <t>Realized and unrealized gains (losses)</t>
  </si>
  <si>
    <t>Time Warner Cable | Investment and financial instruments [member]</t>
  </si>
  <si>
    <t>Investments in Charter Accounted for Using the Equity Method (Details) - USD ($) $ / shares in Units, shares in Thousands, $ in Millions</t>
  </si>
  <si>
    <t>Nov. 30, 2014</t>
  </si>
  <si>
    <t>May 31, 2014</t>
  </si>
  <si>
    <t>May 31, 2013</t>
  </si>
  <si>
    <t>Investments in affiliates accounted for using the Equity Method</t>
  </si>
  <si>
    <t>Business Acquisition, Percentage of Voting Interests Acquired</t>
  </si>
  <si>
    <t>Charter</t>
  </si>
  <si>
    <t>Number of shares of common shares acquired</t>
  </si>
  <si>
    <t>Share Price</t>
  </si>
  <si>
    <t>Cash paid to acquire equity method investments</t>
  </si>
  <si>
    <t>Equity Method Investment, Difference Between Carrying Amount and Underlying Equity</t>
  </si>
  <si>
    <t>Cash paid to exercise warrants</t>
  </si>
  <si>
    <t>Liberty | Charter</t>
  </si>
  <si>
    <t>Number of warrants acquired</t>
  </si>
  <si>
    <t>Purchase price of equity method investments</t>
  </si>
  <si>
    <t>Beneficial ownership percentage</t>
  </si>
  <si>
    <t>27.00%</t>
  </si>
  <si>
    <t>A/N</t>
  </si>
  <si>
    <t>Maximum percentage of New Charter shares that may be voted by proxy</t>
  </si>
  <si>
    <t>7.00%</t>
  </si>
  <si>
    <t>A/N | Charter</t>
  </si>
  <si>
    <t>Proxy voting period</t>
  </si>
  <si>
    <t>5 years</t>
  </si>
  <si>
    <t>Trading days before proposed sale of A/N</t>
  </si>
  <si>
    <t>2 days</t>
  </si>
  <si>
    <t>first | A/N | Charter</t>
  </si>
  <si>
    <t>last | A/N | Charter</t>
  </si>
  <si>
    <t>Bright House Transaction | Charter</t>
  </si>
  <si>
    <t>Time Warner Cable Exchange | Charter</t>
  </si>
  <si>
    <t>Fair value of shares acquired</t>
  </si>
  <si>
    <t>Share exchange ratio</t>
  </si>
  <si>
    <t>Time Warner Cable Exchange | Liberty Interactive | Charter</t>
  </si>
  <si>
    <t>Investments in Charter Accounted for Using the Equity Method (Details) - USD ($) $ in Thousands</t>
  </si>
  <si>
    <t>Jan. 02, 2017</t>
  </si>
  <si>
    <t>Carrying value of equity method investment</t>
  </si>
  <si>
    <t>Excess basis allocation within memo accounts</t>
  </si>
  <si>
    <t>Share of (earnings) loses of affiliates, net</t>
  </si>
  <si>
    <t>Market value of equity method investment</t>
  </si>
  <si>
    <t>Ownership percentage</t>
  </si>
  <si>
    <t>22.00%</t>
  </si>
  <si>
    <t>Property and equipment</t>
  </si>
  <si>
    <t>Customer relationships</t>
  </si>
  <si>
    <t>Franchise fees</t>
  </si>
  <si>
    <t>Trademarks</t>
  </si>
  <si>
    <t>Deferred income tax liability</t>
  </si>
  <si>
    <t>Excess basis amortization of debt and intangible assets</t>
  </si>
  <si>
    <t>Charter | Customer relationships</t>
  </si>
  <si>
    <t>Useful lives of customer relationships</t>
  </si>
  <si>
    <t>13 years</t>
  </si>
  <si>
    <t>Charter | Property, Plant and Equipment</t>
  </si>
  <si>
    <t>Useful lives of property and equipment</t>
  </si>
  <si>
    <t>7 years</t>
  </si>
  <si>
    <t>Accounting Standards Update 2016-09 | Charter</t>
  </si>
  <si>
    <t>Excess Tax Benefit from Share-based Compensation, Operating Activities</t>
  </si>
  <si>
    <t>Charter consolidated balance sheet</t>
  </si>
  <si>
    <t>Current assets</t>
  </si>
  <si>
    <t>Intangible assets, net</t>
  </si>
  <si>
    <t>Other assets</t>
  </si>
  <si>
    <t>Current liabilities</t>
  </si>
  <si>
    <t>Deferred income taxes</t>
  </si>
  <si>
    <t>Long-term debt</t>
  </si>
  <si>
    <t>Total liabilities and shareholders' equity</t>
  </si>
  <si>
    <t>Charter consolidated statement of operations</t>
  </si>
  <si>
    <t>Other operating expenses</t>
  </si>
  <si>
    <t>Operating income</t>
  </si>
  <si>
    <t>Interest expense, net</t>
  </si>
  <si>
    <t>Other income (expense), net</t>
  </si>
  <si>
    <t>Income tax benefit (expense), net</t>
  </si>
  <si>
    <t>Net income (loss)</t>
  </si>
  <si>
    <t>Less: Net income attributable to noncontrolling interests</t>
  </si>
  <si>
    <t>Net income (loss) attributable to Charter shareholders</t>
  </si>
  <si>
    <t>Goodwill and Other Intangible Assets (Details) - USD ($) $ in Thousands</t>
  </si>
  <si>
    <t>Jan. 01, 2015</t>
  </si>
  <si>
    <t>Non-amortizable intangible assets</t>
  </si>
  <si>
    <t>Goodwill increase (decrease)</t>
  </si>
  <si>
    <t>Amortizable intangible assets</t>
  </si>
  <si>
    <t>Gross Carrying Amount</t>
  </si>
  <si>
    <t>Accumulated Amortization</t>
  </si>
  <si>
    <t>Net Carrying Amount</t>
  </si>
  <si>
    <t>Amortization expense</t>
  </si>
  <si>
    <t>Estimated future amortization expense</t>
  </si>
  <si>
    <t>Remainder of 2017</t>
  </si>
  <si>
    <t>Patents</t>
  </si>
  <si>
    <t>Patents | Skyhook</t>
  </si>
  <si>
    <t>Useful life</t>
  </si>
  <si>
    <t>3 years 6 months</t>
  </si>
  <si>
    <t>Tradename</t>
  </si>
  <si>
    <t>Capitalized software</t>
  </si>
  <si>
    <t>Capitalized software | Skyhook | Minimum</t>
  </si>
  <si>
    <t>3 years</t>
  </si>
  <si>
    <t>Capitalized software | Skyhook | Maximum</t>
  </si>
  <si>
    <t>Tradename and customer relationship | Skyhook</t>
  </si>
  <si>
    <t>5 years 6 months</t>
  </si>
  <si>
    <t>Debt (Details) $ in Thousands</t>
  </si>
  <si>
    <t>Aug. 31, 2017USD ($)</t>
  </si>
  <si>
    <t>Mar. 21, 2016USD ($)item</t>
  </si>
  <si>
    <t>Oct. 30, 2014USD ($)item</t>
  </si>
  <si>
    <t>Sep. 30, 2017USD ($)shares</t>
  </si>
  <si>
    <t>Dec. 31, 2016USD ($)</t>
  </si>
  <si>
    <t>Debt disclosures</t>
  </si>
  <si>
    <t>Long-term Debt, Current Maturities</t>
  </si>
  <si>
    <t>Deferred loan costs</t>
  </si>
  <si>
    <t>Total Long-term and Short-term debt</t>
  </si>
  <si>
    <t>Long-term Debt</t>
  </si>
  <si>
    <t>Margin Loan Agreements | Charter</t>
  </si>
  <si>
    <t>Number of common shares pledged as collateral | shares</t>
  </si>
  <si>
    <t>Value of pledged collateral</t>
  </si>
  <si>
    <t>2017 Margin Loan Agreement</t>
  </si>
  <si>
    <t>Long-term Debt, Gross</t>
  </si>
  <si>
    <t>Debt Instrument, Interest Rate, Effective Percentage</t>
  </si>
  <si>
    <t>2.74%</t>
  </si>
  <si>
    <t>BroadbandSPV | Margin Loan Agreements</t>
  </si>
  <si>
    <t>BroadbandSPV | Margin Loan Agreements | Three-month LIBOR</t>
  </si>
  <si>
    <t>Interest rate basis</t>
  </si>
  <si>
    <t>three-month LIBOR</t>
  </si>
  <si>
    <t>Basis spread on variable rate</t>
  </si>
  <si>
    <t>1.55%</t>
  </si>
  <si>
    <t>BroadbandSPV | Margin Loan Agreements | Term loan</t>
  </si>
  <si>
    <t>Unused commitment fee percentage</t>
  </si>
  <si>
    <t>0.25%</t>
  </si>
  <si>
    <t>Number of debt agreements | item</t>
  </si>
  <si>
    <t>Maximum borrowing capacity</t>
  </si>
  <si>
    <t>BroadbandSPV | 2014 Margin Loan Agreement</t>
  </si>
  <si>
    <t>Cheetah 5 | Margin Loan Agreements</t>
  </si>
  <si>
    <t>Cheetah 5 | Margin Loan Agreements | LIBOR</t>
  </si>
  <si>
    <t>LIBOR</t>
  </si>
  <si>
    <t>2.10%</t>
  </si>
  <si>
    <t>Cheetah 5 | Margin Loan Agreements | Term loan</t>
  </si>
  <si>
    <t>Cheetah 5 | Margin Loan Agreements | Draw loan</t>
  </si>
  <si>
    <t>0.50%</t>
  </si>
  <si>
    <t>Remaining borrowing capacity</t>
  </si>
  <si>
    <t>Cheetah 5 | 2016 Margin Loan Agreement</t>
  </si>
  <si>
    <t>SPV | 2017 Margin Loan Agreement</t>
  </si>
  <si>
    <t>Additional allowed borrowing capacity</t>
  </si>
  <si>
    <t>SPV | 2017 Margin Loan Agreement | LIBOR</t>
  </si>
  <si>
    <t>1.00%</t>
  </si>
  <si>
    <t>SPV | 2017 Margin Loan Agreement | Three-month LIBOR</t>
  </si>
  <si>
    <t>1.50%</t>
  </si>
  <si>
    <t>SPV | 2017 Margin Loan Agreement | Federal Funds Rate</t>
  </si>
  <si>
    <t>Stock-Based Compensation (Details) - USD ($) $ / shares in Units, $ in Thousands</t>
  </si>
  <si>
    <t>Stock Based Compensation</t>
  </si>
  <si>
    <t>Allocated Share-based Compensation Expense</t>
  </si>
  <si>
    <t>Fair value assumptions</t>
  </si>
  <si>
    <t>Dividend rate</t>
  </si>
  <si>
    <t>Options</t>
  </si>
  <si>
    <t>Unrecognized compensation cost options</t>
  </si>
  <si>
    <t>Employee Service Share-based Compensation, Nonvested Awards, Compensation Cost Not yet Recognized, Period for Recognition</t>
  </si>
  <si>
    <t>2 years</t>
  </si>
  <si>
    <t>Common Stock, Capital Shares Reserved for Future Issuance</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2 years 2 months 12 days</t>
  </si>
  <si>
    <t>Weighted average remaining contractual life exercisable</t>
  </si>
  <si>
    <t>Aggregate intrinsic value outstanding</t>
  </si>
  <si>
    <t>Aggregate intrinsic value exercisable</t>
  </si>
  <si>
    <t>2014 Plan | Awards | Series C common stock</t>
  </si>
  <si>
    <t>5 years 4 months 24 days</t>
  </si>
  <si>
    <t>2 years 3 months 18 days</t>
  </si>
  <si>
    <t>2014 Plan | Options</t>
  </si>
  <si>
    <t>Options granted (in shares)</t>
  </si>
  <si>
    <t>Operating expense</t>
  </si>
  <si>
    <t>Selling, general and administrative</t>
  </si>
  <si>
    <t>Research and development</t>
  </si>
  <si>
    <t>Skyhook | LTIPs | PARs</t>
  </si>
  <si>
    <t>Grants (in shares)</t>
  </si>
  <si>
    <t>Skyhook | LTIPs | PSUs</t>
  </si>
  <si>
    <t>Skyhook | LTIPs | PARs and PSUs</t>
  </si>
  <si>
    <t>Fair value of outstanding grants</t>
  </si>
  <si>
    <t>Other Current Liabilities | LTIPs | Level 3</t>
  </si>
  <si>
    <t>Stock-Based Compensation (Details) - USD ($) $ in Thousands</t>
  </si>
  <si>
    <t>Commitments and Contingencies (Details) - Skyhook $ in Thousands</t>
  </si>
  <si>
    <t>Sep. 30, 2017USD ($)</t>
  </si>
  <si>
    <t>Sep. 30, 2016USD ($)</t>
  </si>
  <si>
    <t>Sep. 30, 2017USD ($)facility</t>
  </si>
  <si>
    <t>Leases</t>
  </si>
  <si>
    <t>Rental expense | $</t>
  </si>
  <si>
    <t>Number of facilities | facility</t>
  </si>
  <si>
    <t>Commitments and Contingencies (Details) - Skyhook - Indemnification claim $ in Thousands</t>
  </si>
  <si>
    <t>Sep. 30, 2017USD ($)item</t>
  </si>
  <si>
    <t>General Litigation</t>
  </si>
  <si>
    <t>Number of claims | item</t>
  </si>
  <si>
    <t>Loss Contingency Accrual | $</t>
  </si>
  <si>
    <t>Commitments and Contingencies (Details)</t>
  </si>
  <si>
    <t>Revenue | Customer concentration</t>
  </si>
  <si>
    <t>Certain Risks and Concentrations</t>
  </si>
  <si>
    <t>Segment Information (Details) - USD ($) $ in Thousands</t>
  </si>
  <si>
    <t>Segment information</t>
  </si>
  <si>
    <t>Adjusted OIBDA</t>
  </si>
  <si>
    <t>Investments in affiliates</t>
  </si>
  <si>
    <t>Capital expenditures</t>
  </si>
  <si>
    <t>Operating segments</t>
  </si>
  <si>
    <t>Operating segments | Skyhook</t>
  </si>
  <si>
    <t>Operating segments | Charter</t>
  </si>
  <si>
    <t>Corporate and other</t>
  </si>
  <si>
    <t>Eliminate equity method affiliate</t>
  </si>
  <si>
    <t>Reconciliation of segment Adjusted OIBDA to earnings (loss) before income taxes</t>
  </si>
  <si>
    <t>Combined segment Adjusted OIBDA</t>
  </si>
  <si>
    <t>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1198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6301479</v>
      </c>
    </row>
    <row r="15" spans="1:3">
      <c r="A15" s="3" t="s">
        <v>24</v>
      </c>
    </row>
    <row r="16" spans="1:3">
      <c r="A16" s="3" t="s">
        <v>23</v>
      </c>
      <c r="C16" s="4" t="n">
        <v>2455179</v>
      </c>
    </row>
    <row r="17" spans="1:3">
      <c r="A17" s="3" t="s">
        <v>25</v>
      </c>
    </row>
    <row r="18" spans="1:3">
      <c r="A18" s="3" t="s">
        <v>23</v>
      </c>
      <c r="C18" s="4" t="n">
        <v>153089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v>
      </c>
      <c r="B1" s="2" t="s">
        <v>1</v>
      </c>
    </row>
    <row r="2" spans="1:2">
      <c r="B2" s="2" t="s">
        <v>2</v>
      </c>
    </row>
    <row r="3" spans="1:2">
      <c r="A3" s="6" t="s">
        <v>46</v>
      </c>
    </row>
    <row r="4" spans="1:2">
      <c r="A4" s="3" t="s">
        <v>150</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6" t="s">
        <v>163</v>
      </c>
    </row>
    <row r="4" spans="1:2">
      <c r="A4" s="3" t="s">
        <v>164</v>
      </c>
      <c r="B4" s="3" t="s">
        <v>165</v>
      </c>
    </row>
    <row r="5" spans="1:2">
      <c r="A5" s="3" t="s">
        <v>166</v>
      </c>
      <c r="B5" s="3" t="s">
        <v>167</v>
      </c>
    </row>
    <row r="6" spans="1:2">
      <c r="A6" s="3" t="s">
        <v>168</v>
      </c>
      <c r="B6"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46</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48</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6" t="s">
        <v>28</v>
      </c>
    </row>
    <row r="3" spans="1:3">
      <c r="A3" s="3" t="s">
        <v>29</v>
      </c>
      <c r="B3" s="7" t="n">
        <v>135425</v>
      </c>
      <c r="C3" s="7" t="n">
        <v>205728</v>
      </c>
    </row>
    <row r="4" spans="1:3">
      <c r="A4" s="3" t="s">
        <v>30</v>
      </c>
      <c r="B4" s="4" t="n">
        <v>2233</v>
      </c>
      <c r="C4" s="4" t="n">
        <v>878</v>
      </c>
    </row>
    <row r="5" spans="1:3">
      <c r="A5" s="3" t="s">
        <v>31</v>
      </c>
      <c r="C5" s="4" t="n">
        <v>49019</v>
      </c>
    </row>
    <row r="6" spans="1:3">
      <c r="A6" s="3" t="s">
        <v>32</v>
      </c>
      <c r="B6" s="4" t="n">
        <v>4319</v>
      </c>
      <c r="C6" s="4" t="n">
        <v>2794</v>
      </c>
    </row>
    <row r="7" spans="1:3">
      <c r="A7" s="3" t="s">
        <v>33</v>
      </c>
      <c r="B7" s="4" t="n">
        <v>141977</v>
      </c>
      <c r="C7" s="4" t="n">
        <v>258419</v>
      </c>
    </row>
    <row r="8" spans="1:3">
      <c r="A8" s="3" t="s">
        <v>34</v>
      </c>
      <c r="B8" s="4" t="n">
        <v>9326871</v>
      </c>
      <c r="C8" s="4" t="n">
        <v>9315253</v>
      </c>
    </row>
    <row r="9" spans="1:3">
      <c r="A9" s="3" t="s">
        <v>35</v>
      </c>
      <c r="B9" s="4" t="n">
        <v>425</v>
      </c>
      <c r="C9" s="4" t="n">
        <v>710</v>
      </c>
    </row>
    <row r="10" spans="1:3">
      <c r="A10" s="3" t="s">
        <v>36</v>
      </c>
      <c r="B10" s="4" t="n">
        <v>6497</v>
      </c>
      <c r="C10" s="4" t="n">
        <v>6497</v>
      </c>
    </row>
    <row r="11" spans="1:3">
      <c r="A11" s="3" t="s">
        <v>37</v>
      </c>
      <c r="B11" s="4" t="n">
        <v>6063</v>
      </c>
      <c r="C11" s="4" t="n">
        <v>8596</v>
      </c>
    </row>
    <row r="12" spans="1:3">
      <c r="A12" s="3" t="s">
        <v>38</v>
      </c>
      <c r="B12" s="4" t="n">
        <v>61</v>
      </c>
      <c r="C12" s="4" t="n">
        <v>1485</v>
      </c>
    </row>
    <row r="13" spans="1:3">
      <c r="A13" s="3" t="s">
        <v>39</v>
      </c>
      <c r="B13" s="4" t="n">
        <v>9481894</v>
      </c>
      <c r="C13" s="4" t="n">
        <v>9590960</v>
      </c>
    </row>
    <row r="14" spans="1:3">
      <c r="A14" s="6" t="s">
        <v>40</v>
      </c>
    </row>
    <row r="15" spans="1:3">
      <c r="A15" s="3" t="s">
        <v>41</v>
      </c>
      <c r="B15" s="4" t="n">
        <v>4963</v>
      </c>
      <c r="C15" s="4" t="n">
        <v>7931</v>
      </c>
    </row>
    <row r="16" spans="1:3">
      <c r="A16" s="3" t="s">
        <v>42</v>
      </c>
      <c r="B16" s="4" t="n">
        <v>6684</v>
      </c>
      <c r="C16" s="4" t="n">
        <v>2171</v>
      </c>
    </row>
    <row r="17" spans="1:3">
      <c r="A17" s="3" t="s">
        <v>43</v>
      </c>
      <c r="C17" s="4" t="n">
        <v>400000</v>
      </c>
    </row>
    <row r="18" spans="1:3">
      <c r="A18" s="3" t="s">
        <v>44</v>
      </c>
      <c r="B18" s="4" t="n">
        <v>553</v>
      </c>
      <c r="C18" s="4" t="n">
        <v>2014</v>
      </c>
    </row>
    <row r="19" spans="1:3">
      <c r="A19" s="3" t="s">
        <v>45</v>
      </c>
      <c r="B19" s="4" t="n">
        <v>12200</v>
      </c>
      <c r="C19" s="4" t="n">
        <v>412116</v>
      </c>
    </row>
    <row r="20" spans="1:3">
      <c r="A20" s="3" t="s">
        <v>46</v>
      </c>
      <c r="B20" s="4" t="n">
        <v>496975</v>
      </c>
      <c r="C20" s="4" t="n">
        <v>198512</v>
      </c>
    </row>
    <row r="21" spans="1:3">
      <c r="A21" s="3" t="s">
        <v>47</v>
      </c>
      <c r="B21" s="4" t="n">
        <v>497414</v>
      </c>
      <c r="C21" s="4" t="n">
        <v>504644</v>
      </c>
    </row>
    <row r="22" spans="1:3">
      <c r="A22" s="3" t="s">
        <v>42</v>
      </c>
      <c r="B22" s="4" t="n">
        <v>3765</v>
      </c>
      <c r="C22" s="4" t="n">
        <v>2596</v>
      </c>
    </row>
    <row r="23" spans="1:3">
      <c r="A23" s="3" t="s">
        <v>48</v>
      </c>
      <c r="B23" s="4" t="n">
        <v>1305</v>
      </c>
    </row>
    <row r="24" spans="1:3">
      <c r="A24" s="3" t="s">
        <v>49</v>
      </c>
      <c r="B24" s="4" t="n">
        <v>1011659</v>
      </c>
      <c r="C24" s="4" t="n">
        <v>1117868</v>
      </c>
    </row>
    <row r="25" spans="1:3">
      <c r="A25" s="6" t="s">
        <v>50</v>
      </c>
    </row>
    <row r="26" spans="1:3">
      <c r="A26" s="3" t="s">
        <v>51</v>
      </c>
      <c r="B26" s="4" t="n">
        <v>7952316</v>
      </c>
      <c r="C26" s="4" t="n">
        <v>7945883</v>
      </c>
    </row>
    <row r="27" spans="1:3">
      <c r="A27" s="3" t="s">
        <v>52</v>
      </c>
      <c r="B27" s="4" t="n">
        <v>8290</v>
      </c>
      <c r="C27" s="4" t="n">
        <v>7656</v>
      </c>
    </row>
    <row r="28" spans="1:3">
      <c r="A28" s="3" t="s">
        <v>53</v>
      </c>
      <c r="B28" s="4" t="n">
        <v>507811</v>
      </c>
      <c r="C28" s="4" t="n">
        <v>517736</v>
      </c>
    </row>
    <row r="29" spans="1:3">
      <c r="A29" s="3" t="s">
        <v>54</v>
      </c>
      <c r="B29" s="4" t="n">
        <v>8470235</v>
      </c>
      <c r="C29" s="4" t="n">
        <v>8473092</v>
      </c>
    </row>
    <row r="30" spans="1:3">
      <c r="A30" s="3" t="s">
        <v>55</v>
      </c>
      <c r="B30" s="3" t="s">
        <v>56</v>
      </c>
      <c r="C30" s="3" t="s">
        <v>56</v>
      </c>
    </row>
    <row r="31" spans="1:3">
      <c r="A31" s="3" t="s">
        <v>57</v>
      </c>
      <c r="B31" s="4" t="n">
        <v>9481894</v>
      </c>
      <c r="C31" s="4" t="n">
        <v>9590960</v>
      </c>
    </row>
    <row r="32" spans="1:3">
      <c r="A32" s="3" t="s">
        <v>22</v>
      </c>
    </row>
    <row r="33" spans="1:3">
      <c r="A33" s="6" t="s">
        <v>50</v>
      </c>
    </row>
    <row r="34" spans="1:3">
      <c r="A34" s="3" t="s">
        <v>58</v>
      </c>
      <c r="B34" s="4" t="n">
        <v>262</v>
      </c>
      <c r="C34" s="4" t="n">
        <v>262</v>
      </c>
    </row>
    <row r="35" spans="1:3">
      <c r="A35" s="3" t="s">
        <v>54</v>
      </c>
      <c r="B35" s="4" t="n">
        <v>262</v>
      </c>
      <c r="C35" s="4" t="n">
        <v>262</v>
      </c>
    </row>
    <row r="36" spans="1:3">
      <c r="A36" s="3" t="s">
        <v>24</v>
      </c>
    </row>
    <row r="37" spans="1:3">
      <c r="A37" s="6" t="s">
        <v>50</v>
      </c>
    </row>
    <row r="38" spans="1:3">
      <c r="A38" s="3" t="s">
        <v>58</v>
      </c>
      <c r="B38" s="4" t="n">
        <v>25</v>
      </c>
      <c r="C38" s="4" t="n">
        <v>25</v>
      </c>
    </row>
    <row r="39" spans="1:3">
      <c r="A39" s="3" t="s">
        <v>54</v>
      </c>
      <c r="B39" s="4" t="n">
        <v>25</v>
      </c>
      <c r="C39" s="4" t="n">
        <v>25</v>
      </c>
    </row>
    <row r="40" spans="1:3">
      <c r="A40" s="3" t="s">
        <v>25</v>
      </c>
    </row>
    <row r="41" spans="1:3">
      <c r="A41" s="6" t="s">
        <v>50</v>
      </c>
    </row>
    <row r="42" spans="1:3">
      <c r="A42" s="3" t="s">
        <v>58</v>
      </c>
      <c r="B42" s="4" t="n">
        <v>1531</v>
      </c>
      <c r="C42" s="4" t="n">
        <v>1530</v>
      </c>
    </row>
    <row r="43" spans="1:3">
      <c r="A43" s="3" t="s">
        <v>54</v>
      </c>
      <c r="B43" s="7" t="n">
        <v>1531</v>
      </c>
      <c r="C43" s="7" t="n">
        <v>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c r="B3" s="3" t="s">
        <v>186</v>
      </c>
    </row>
    <row r="4" spans="1:2">
      <c r="A4" s="3" t="s">
        <v>22</v>
      </c>
    </row>
    <row r="5" spans="1:2">
      <c r="A5" s="3" t="s">
        <v>187</v>
      </c>
      <c r="B5" s="3" t="s">
        <v>188</v>
      </c>
    </row>
    <row r="6" spans="1:2">
      <c r="A6" s="3" t="s">
        <v>25</v>
      </c>
    </row>
    <row r="7" spans="1:2">
      <c r="A7" s="3" t="s">
        <v>187</v>
      </c>
      <c r="B7"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56</v>
      </c>
    </row>
    <row r="4" spans="1:2">
      <c r="A4" s="3" t="s">
        <v>191</v>
      </c>
      <c r="B4" s="3" t="s">
        <v>192</v>
      </c>
    </row>
    <row r="5" spans="1:2">
      <c r="A5" s="3" t="s">
        <v>193</v>
      </c>
      <c r="B5" s="3" t="s">
        <v>194</v>
      </c>
    </row>
    <row r="6" spans="1:2">
      <c r="A6" s="3" t="s">
        <v>195</v>
      </c>
      <c r="B6"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97</v>
      </c>
      <c r="B1" s="2" t="s">
        <v>198</v>
      </c>
      <c r="C1" s="2" t="s">
        <v>2</v>
      </c>
      <c r="D1" s="2" t="s">
        <v>70</v>
      </c>
      <c r="E1" s="2" t="s">
        <v>2</v>
      </c>
      <c r="F1" s="2" t="s">
        <v>70</v>
      </c>
      <c r="G1" s="2" t="s">
        <v>199</v>
      </c>
      <c r="H1" s="2" t="s">
        <v>200</v>
      </c>
    </row>
    <row r="2" spans="1:8">
      <c r="A2" s="3" t="s">
        <v>201</v>
      </c>
      <c r="G2" s="3" t="s">
        <v>202</v>
      </c>
    </row>
    <row r="3" spans="1:8">
      <c r="A3" s="3" t="s">
        <v>203</v>
      </c>
    </row>
    <row r="4" spans="1:8">
      <c r="A4" s="3" t="s">
        <v>204</v>
      </c>
      <c r="C4" s="7" t="n">
        <v>17361</v>
      </c>
      <c r="E4" s="7" t="n">
        <v>17361</v>
      </c>
    </row>
    <row r="5" spans="1:8">
      <c r="A5" s="3" t="s">
        <v>205</v>
      </c>
    </row>
    <row r="6" spans="1:8">
      <c r="A6" s="3" t="s">
        <v>206</v>
      </c>
      <c r="C6" s="7" t="n">
        <v>814</v>
      </c>
      <c r="D6" s="7" t="n">
        <v>661</v>
      </c>
      <c r="E6" s="7" t="n">
        <v>2400</v>
      </c>
      <c r="F6" s="7" t="n">
        <v>2400</v>
      </c>
    </row>
    <row r="7" spans="1:8">
      <c r="A7" s="3" t="s">
        <v>207</v>
      </c>
    </row>
    <row r="8" spans="1:8">
      <c r="A8" s="3" t="s">
        <v>201</v>
      </c>
      <c r="H8" s="3" t="s">
        <v>208</v>
      </c>
    </row>
    <row r="9" spans="1:8">
      <c r="A9" s="3" t="s">
        <v>209</v>
      </c>
    </row>
    <row r="10" spans="1:8">
      <c r="A10" s="3" t="s">
        <v>210</v>
      </c>
      <c r="C10" s="3" t="s">
        <v>211</v>
      </c>
      <c r="D10" s="3" t="s">
        <v>212</v>
      </c>
      <c r="E10" s="3" t="s">
        <v>211</v>
      </c>
      <c r="F10" s="3" t="s">
        <v>213</v>
      </c>
    </row>
    <row r="11" spans="1:8">
      <c r="A11" s="3" t="s">
        <v>214</v>
      </c>
    </row>
    <row r="12" spans="1:8">
      <c r="A12" s="3" t="s">
        <v>210</v>
      </c>
      <c r="B12" s="3" t="s">
        <v>215</v>
      </c>
    </row>
    <row r="13" spans="1:8">
      <c r="A13" s="3" t="s">
        <v>216</v>
      </c>
    </row>
    <row r="14" spans="1:8">
      <c r="A14" s="3" t="s">
        <v>210</v>
      </c>
      <c r="B14" s="3" t="s">
        <v>2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6" t="s">
        <v>143</v>
      </c>
    </row>
    <row r="4" spans="1:5">
      <c r="A4" s="3" t="s">
        <v>219</v>
      </c>
      <c r="B4" s="4" t="n">
        <v>181846</v>
      </c>
      <c r="C4" s="4" t="n">
        <v>181621</v>
      </c>
      <c r="D4" s="4" t="n">
        <v>181795</v>
      </c>
      <c r="E4" s="4" t="n">
        <v>142170</v>
      </c>
    </row>
    <row r="5" spans="1:5">
      <c r="A5" s="3" t="s">
        <v>220</v>
      </c>
      <c r="B5" s="4" t="n">
        <v>1485</v>
      </c>
      <c r="C5" s="4" t="n">
        <v>970</v>
      </c>
      <c r="D5" s="4" t="n">
        <v>1369</v>
      </c>
      <c r="E5" s="4" t="n">
        <v>666</v>
      </c>
    </row>
    <row r="6" spans="1:5">
      <c r="A6" s="3" t="s">
        <v>221</v>
      </c>
      <c r="B6" s="4" t="n">
        <v>183331</v>
      </c>
      <c r="C6" s="4" t="n">
        <v>182591</v>
      </c>
      <c r="D6" s="4" t="n">
        <v>183164</v>
      </c>
      <c r="E6" s="4" t="n">
        <v>1428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v>
      </c>
      <c r="D1" s="2" t="s">
        <v>27</v>
      </c>
      <c r="E1" s="2" t="s">
        <v>224</v>
      </c>
      <c r="F1" s="2" t="s">
        <v>225</v>
      </c>
      <c r="G1" s="2" t="s">
        <v>226</v>
      </c>
    </row>
    <row r="2" spans="1:7">
      <c r="A2" s="6" t="s">
        <v>227</v>
      </c>
    </row>
    <row r="3" spans="1:7">
      <c r="A3" s="3" t="s">
        <v>228</v>
      </c>
      <c r="C3" s="3" t="s">
        <v>229</v>
      </c>
    </row>
    <row r="4" spans="1:7">
      <c r="A4" s="3" t="s">
        <v>230</v>
      </c>
      <c r="C4" s="3" t="s">
        <v>231</v>
      </c>
    </row>
    <row r="5" spans="1:7">
      <c r="A5" s="3" t="s">
        <v>232</v>
      </c>
      <c r="C5" s="3" t="s">
        <v>233</v>
      </c>
    </row>
    <row r="6" spans="1:7">
      <c r="A6" s="3" t="s">
        <v>234</v>
      </c>
    </row>
    <row r="7" spans="1:7">
      <c r="A7" s="6" t="s">
        <v>163</v>
      </c>
    </row>
    <row r="8" spans="1:7">
      <c r="A8" s="3" t="s">
        <v>235</v>
      </c>
      <c r="B8" s="7" t="n">
        <v>47700</v>
      </c>
    </row>
    <row r="9" spans="1:7">
      <c r="A9" s="3" t="s">
        <v>236</v>
      </c>
      <c r="E9" s="7" t="n">
        <v>53800</v>
      </c>
      <c r="G9" s="7" t="n">
        <v>50000</v>
      </c>
    </row>
    <row r="10" spans="1:7">
      <c r="A10" s="3" t="s">
        <v>237</v>
      </c>
    </row>
    <row r="11" spans="1:7">
      <c r="A11" s="6" t="s">
        <v>163</v>
      </c>
    </row>
    <row r="12" spans="1:7">
      <c r="A12" s="3" t="s">
        <v>238</v>
      </c>
      <c r="B12" s="4" t="n">
        <v>527156</v>
      </c>
      <c r="D12" s="4" t="n">
        <v>704908</v>
      </c>
      <c r="F12" s="4" t="n">
        <v>600242</v>
      </c>
    </row>
    <row r="13" spans="1:7">
      <c r="A13" s="3" t="s">
        <v>235</v>
      </c>
      <c r="D13" s="7" t="n">
        <v>-47900</v>
      </c>
      <c r="F13" s="7" t="n">
        <v>-50000</v>
      </c>
    </row>
    <row r="14" spans="1:7">
      <c r="A14" s="3" t="s">
        <v>134</v>
      </c>
    </row>
    <row r="15" spans="1:7">
      <c r="A15" s="6" t="s">
        <v>163</v>
      </c>
    </row>
    <row r="16" spans="1:7">
      <c r="A16" s="3" t="s">
        <v>239</v>
      </c>
      <c r="D16" s="4" t="n">
        <v>49019</v>
      </c>
    </row>
    <row r="17" spans="1:7">
      <c r="A17" s="3" t="s">
        <v>240</v>
      </c>
    </row>
    <row r="18" spans="1:7">
      <c r="A18" s="6" t="s">
        <v>163</v>
      </c>
    </row>
    <row r="19" spans="1:7">
      <c r="A19" s="3" t="s">
        <v>241</v>
      </c>
      <c r="C19" s="7" t="n">
        <v>134574</v>
      </c>
      <c r="D19" s="4" t="n">
        <v>198011</v>
      </c>
    </row>
    <row r="20" spans="1:7">
      <c r="A20" s="3" t="s">
        <v>242</v>
      </c>
    </row>
    <row r="21" spans="1:7">
      <c r="A21" s="6" t="s">
        <v>163</v>
      </c>
    </row>
    <row r="22" spans="1:7">
      <c r="A22" s="3" t="s">
        <v>241</v>
      </c>
      <c r="C22" s="7" t="n">
        <v>134574</v>
      </c>
      <c r="D22" s="4" t="n">
        <v>198011</v>
      </c>
    </row>
    <row r="23" spans="1:7">
      <c r="A23" s="3" t="s">
        <v>243</v>
      </c>
    </row>
    <row r="24" spans="1:7">
      <c r="A24" s="6" t="s">
        <v>163</v>
      </c>
    </row>
    <row r="25" spans="1:7">
      <c r="A25" s="3" t="s">
        <v>239</v>
      </c>
      <c r="D25" s="7" t="n">
        <v>490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2</v>
      </c>
      <c r="B1" s="2" t="s">
        <v>69</v>
      </c>
      <c r="C1" s="2" t="s">
        <v>1</v>
      </c>
    </row>
    <row r="2" spans="1:4">
      <c r="B2" s="2" t="s">
        <v>2</v>
      </c>
      <c r="C2" s="2" t="s">
        <v>2</v>
      </c>
      <c r="D2" s="2" t="s">
        <v>70</v>
      </c>
    </row>
    <row r="3" spans="1:4">
      <c r="A3" s="6" t="s">
        <v>244</v>
      </c>
    </row>
    <row r="4" spans="1:4">
      <c r="A4" s="3" t="s">
        <v>245</v>
      </c>
      <c r="B4" s="7" t="n">
        <v>2675</v>
      </c>
      <c r="C4" s="7" t="n">
        <v>5026</v>
      </c>
      <c r="D4" s="7" t="n">
        <v>92990</v>
      </c>
    </row>
    <row r="5" spans="1:4">
      <c r="A5" s="3" t="s">
        <v>234</v>
      </c>
    </row>
    <row r="6" spans="1:4">
      <c r="A6" s="6" t="s">
        <v>244</v>
      </c>
    </row>
    <row r="7" spans="1:4">
      <c r="A7" s="3" t="s">
        <v>245</v>
      </c>
      <c r="B7" s="7" t="n">
        <v>2675</v>
      </c>
      <c r="C7" s="7" t="n">
        <v>5026</v>
      </c>
    </row>
    <row r="8" spans="1:4">
      <c r="A8" s="3" t="s">
        <v>246</v>
      </c>
    </row>
    <row r="9" spans="1:4">
      <c r="A9" s="6" t="s">
        <v>244</v>
      </c>
    </row>
    <row r="10" spans="1:4">
      <c r="A10" s="3" t="s">
        <v>245</v>
      </c>
      <c r="D10" s="7" t="n">
        <v>9299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s>
  <sheetData>
    <row r="1" spans="1:7">
      <c r="A1" s="1" t="s">
        <v>247</v>
      </c>
      <c r="B1" s="2" t="s">
        <v>199</v>
      </c>
      <c r="C1" s="2" t="s">
        <v>248</v>
      </c>
      <c r="D1" s="2" t="s">
        <v>249</v>
      </c>
      <c r="E1" s="2" t="s">
        <v>250</v>
      </c>
      <c r="F1" s="2" t="s">
        <v>2</v>
      </c>
      <c r="G1" s="2" t="s">
        <v>27</v>
      </c>
    </row>
    <row r="2" spans="1:7">
      <c r="A2" s="6" t="s">
        <v>251</v>
      </c>
    </row>
    <row r="3" spans="1:7">
      <c r="A3" s="3" t="s">
        <v>252</v>
      </c>
      <c r="B3" s="3" t="s">
        <v>202</v>
      </c>
    </row>
    <row r="4" spans="1:7">
      <c r="A4" s="3" t="s">
        <v>253</v>
      </c>
    </row>
    <row r="5" spans="1:7">
      <c r="A5" s="6" t="s">
        <v>251</v>
      </c>
    </row>
    <row r="6" spans="1:7">
      <c r="A6" s="3" t="s">
        <v>254</v>
      </c>
      <c r="B6" s="4" t="n">
        <v>22000</v>
      </c>
    </row>
    <row r="7" spans="1:7">
      <c r="A7" s="3" t="s">
        <v>255</v>
      </c>
      <c r="B7" s="8" t="n">
        <v>195.7</v>
      </c>
    </row>
    <row r="8" spans="1:7">
      <c r="A8" s="3" t="s">
        <v>256</v>
      </c>
      <c r="B8" s="7" t="n">
        <v>4300</v>
      </c>
    </row>
    <row r="9" spans="1:7">
      <c r="A9" s="3" t="s">
        <v>257</v>
      </c>
      <c r="F9" s="7" t="n">
        <v>2100</v>
      </c>
    </row>
    <row r="10" spans="1:7">
      <c r="A10" s="3" t="s">
        <v>258</v>
      </c>
      <c r="C10" s="7" t="n">
        <v>52</v>
      </c>
    </row>
    <row r="11" spans="1:7">
      <c r="A11" s="3" t="s">
        <v>64</v>
      </c>
      <c r="B11" s="9" t="n">
        <v>0.001</v>
      </c>
    </row>
    <row r="12" spans="1:7">
      <c r="A12" s="3" t="s">
        <v>252</v>
      </c>
      <c r="B12" s="3" t="s">
        <v>202</v>
      </c>
    </row>
    <row r="13" spans="1:7">
      <c r="A13" s="3" t="s">
        <v>259</v>
      </c>
    </row>
    <row r="14" spans="1:7">
      <c r="A14" s="6" t="s">
        <v>251</v>
      </c>
    </row>
    <row r="15" spans="1:7">
      <c r="A15" s="3" t="s">
        <v>254</v>
      </c>
      <c r="D15" s="4" t="n">
        <v>897</v>
      </c>
      <c r="E15" s="4" t="n">
        <v>26900</v>
      </c>
    </row>
    <row r="16" spans="1:7">
      <c r="A16" s="3" t="s">
        <v>260</v>
      </c>
      <c r="E16" s="4" t="n">
        <v>1100</v>
      </c>
    </row>
    <row r="17" spans="1:7">
      <c r="A17" s="3" t="s">
        <v>261</v>
      </c>
      <c r="D17" s="10" t="n">
        <v>124.5</v>
      </c>
      <c r="E17" s="7" t="n">
        <v>2600</v>
      </c>
    </row>
    <row r="18" spans="1:7">
      <c r="A18" s="3" t="s">
        <v>262</v>
      </c>
      <c r="E18" s="3" t="s">
        <v>263</v>
      </c>
    </row>
    <row r="19" spans="1:7">
      <c r="A19" s="3" t="s">
        <v>255</v>
      </c>
      <c r="E19" s="8" t="n">
        <v>95.5</v>
      </c>
    </row>
    <row r="20" spans="1:7">
      <c r="A20" s="3" t="s">
        <v>256</v>
      </c>
      <c r="E20" s="7" t="n">
        <v>1200</v>
      </c>
    </row>
    <row r="21" spans="1:7">
      <c r="A21" s="3" t="s">
        <v>257</v>
      </c>
      <c r="E21" s="7" t="n">
        <v>2532</v>
      </c>
    </row>
    <row r="22" spans="1:7">
      <c r="A22" s="3" t="s">
        <v>264</v>
      </c>
    </row>
    <row r="23" spans="1:7">
      <c r="A23" s="6" t="s">
        <v>251</v>
      </c>
    </row>
    <row r="24" spans="1:7">
      <c r="A24" s="3" t="s">
        <v>265</v>
      </c>
      <c r="B24" s="3" t="s">
        <v>266</v>
      </c>
    </row>
    <row r="25" spans="1:7">
      <c r="A25" s="3" t="s">
        <v>267</v>
      </c>
    </row>
    <row r="26" spans="1:7">
      <c r="A26" s="6" t="s">
        <v>251</v>
      </c>
    </row>
    <row r="27" spans="1:7">
      <c r="A27" s="3" t="s">
        <v>268</v>
      </c>
      <c r="B27" s="3" t="s">
        <v>269</v>
      </c>
    </row>
    <row r="28" spans="1:7">
      <c r="A28" s="3" t="s">
        <v>270</v>
      </c>
      <c r="B28" s="3" t="s">
        <v>271</v>
      </c>
    </row>
    <row r="29" spans="1:7">
      <c r="A29" s="3" t="s">
        <v>272</v>
      </c>
    </row>
    <row r="30" spans="1:7">
      <c r="A30" s="6" t="s">
        <v>251</v>
      </c>
    </row>
    <row r="31" spans="1:7">
      <c r="A31" s="3" t="s">
        <v>265</v>
      </c>
      <c r="B31" s="3" t="s">
        <v>266</v>
      </c>
    </row>
    <row r="32" spans="1:7">
      <c r="A32" s="3" t="s">
        <v>273</v>
      </c>
    </row>
    <row r="33" spans="1:7">
      <c r="A33" s="6" t="s">
        <v>251</v>
      </c>
    </row>
    <row r="34" spans="1:7">
      <c r="A34" s="3" t="s">
        <v>265</v>
      </c>
      <c r="B34" s="3" t="s">
        <v>266</v>
      </c>
    </row>
    <row r="35" spans="1:7">
      <c r="A35" s="3" t="s">
        <v>274</v>
      </c>
    </row>
    <row r="36" spans="1:7">
      <c r="A36" s="6" t="s">
        <v>251</v>
      </c>
    </row>
    <row r="37" spans="1:7">
      <c r="A37" s="3" t="s">
        <v>254</v>
      </c>
      <c r="B37" s="4" t="n">
        <v>3700</v>
      </c>
    </row>
    <row r="38" spans="1:7">
      <c r="A38" s="3" t="s">
        <v>261</v>
      </c>
      <c r="B38" s="7" t="n">
        <v>700</v>
      </c>
    </row>
    <row r="39" spans="1:7">
      <c r="A39" s="3" t="s">
        <v>255</v>
      </c>
      <c r="B39" s="8" t="n">
        <v>191.33</v>
      </c>
    </row>
    <row r="40" spans="1:7">
      <c r="A40" s="3" t="s">
        <v>275</v>
      </c>
    </row>
    <row r="41" spans="1:7">
      <c r="A41" s="6" t="s">
        <v>251</v>
      </c>
    </row>
    <row r="42" spans="1:7">
      <c r="A42" s="3" t="s">
        <v>254</v>
      </c>
      <c r="B42" s="4" t="n">
        <v>2400</v>
      </c>
    </row>
    <row r="43" spans="1:7">
      <c r="A43" s="3" t="s">
        <v>276</v>
      </c>
      <c r="B43" s="10" t="n">
        <v>531.9</v>
      </c>
    </row>
    <row r="44" spans="1:7">
      <c r="A44" s="3" t="s">
        <v>277</v>
      </c>
      <c r="B44" s="4" t="n">
        <v>1</v>
      </c>
    </row>
    <row r="45" spans="1:7">
      <c r="A45" s="3" t="s">
        <v>278</v>
      </c>
    </row>
    <row r="46" spans="1:7">
      <c r="A46" s="6" t="s">
        <v>251</v>
      </c>
    </row>
    <row r="47" spans="1:7">
      <c r="A47" s="3" t="s">
        <v>277</v>
      </c>
      <c r="B47" s="4" t="n">
        <v>1</v>
      </c>
    </row>
    <row r="48" spans="1:7">
      <c r="A48" s="3" t="s">
        <v>25</v>
      </c>
    </row>
    <row r="49" spans="1:7">
      <c r="A49" s="6" t="s">
        <v>251</v>
      </c>
    </row>
    <row r="50" spans="1:7">
      <c r="A50" s="3" t="s">
        <v>64</v>
      </c>
      <c r="F50" s="8" t="n">
        <v>0.01</v>
      </c>
      <c r="G50" s="8" t="n">
        <v>0.01</v>
      </c>
    </row>
    <row r="51" spans="1:7">
      <c r="A51" s="3" t="s">
        <v>22</v>
      </c>
    </row>
    <row r="52" spans="1:7">
      <c r="A52" s="6" t="s">
        <v>251</v>
      </c>
    </row>
    <row r="53" spans="1:7">
      <c r="A53" s="3" t="s">
        <v>64</v>
      </c>
      <c r="F53" s="8" t="n">
        <v>0.01</v>
      </c>
      <c r="G53" s="8" t="n">
        <v>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v>
      </c>
      <c r="D1" s="2" t="s">
        <v>70</v>
      </c>
      <c r="E1" s="2" t="s">
        <v>2</v>
      </c>
      <c r="F1" s="2" t="s">
        <v>70</v>
      </c>
      <c r="G1" s="2" t="s">
        <v>27</v>
      </c>
    </row>
    <row r="2" spans="1:7">
      <c r="A2" s="6" t="s">
        <v>251</v>
      </c>
    </row>
    <row r="3" spans="1:7">
      <c r="A3" s="3" t="s">
        <v>281</v>
      </c>
      <c r="C3" s="7" t="n">
        <v>9326871</v>
      </c>
      <c r="E3" s="7" t="n">
        <v>9326871</v>
      </c>
      <c r="G3" s="7" t="n">
        <v>9315253</v>
      </c>
    </row>
    <row r="4" spans="1:7">
      <c r="A4" s="6" t="s">
        <v>282</v>
      </c>
    </row>
    <row r="5" spans="1:7">
      <c r="A5" s="3" t="s">
        <v>283</v>
      </c>
      <c r="C5" s="4" t="n">
        <v>-5280</v>
      </c>
      <c r="D5" s="7" t="n">
        <v>19046</v>
      </c>
      <c r="E5" s="4" t="n">
        <v>25109</v>
      </c>
      <c r="F5" s="7" t="n">
        <v>570178</v>
      </c>
    </row>
    <row r="6" spans="1:7">
      <c r="A6" s="3" t="s">
        <v>85</v>
      </c>
      <c r="C6" s="4" t="n">
        <v>-3718</v>
      </c>
      <c r="D6" s="4" t="n">
        <v>-16331</v>
      </c>
      <c r="E6" s="4" t="n">
        <v>-42515</v>
      </c>
      <c r="F6" s="4" t="n">
        <v>760074</v>
      </c>
    </row>
    <row r="7" spans="1:7">
      <c r="A7" s="3" t="s">
        <v>253</v>
      </c>
    </row>
    <row r="8" spans="1:7">
      <c r="A8" s="6" t="s">
        <v>251</v>
      </c>
    </row>
    <row r="9" spans="1:7">
      <c r="A9" s="3" t="s">
        <v>281</v>
      </c>
      <c r="C9" s="4" t="n">
        <v>9327000</v>
      </c>
      <c r="E9" s="4" t="n">
        <v>9327000</v>
      </c>
    </row>
    <row r="10" spans="1:7">
      <c r="A10" s="3" t="s">
        <v>284</v>
      </c>
      <c r="C10" s="7" t="n">
        <v>19651000</v>
      </c>
      <c r="E10" s="7" t="n">
        <v>19651000</v>
      </c>
    </row>
    <row r="11" spans="1:7">
      <c r="A11" s="3" t="s">
        <v>285</v>
      </c>
      <c r="C11" s="3" t="s">
        <v>286</v>
      </c>
      <c r="E11" s="3" t="s">
        <v>286</v>
      </c>
    </row>
    <row r="12" spans="1:7">
      <c r="A12" s="6" t="s">
        <v>282</v>
      </c>
    </row>
    <row r="13" spans="1:7">
      <c r="A13" s="3" t="s">
        <v>287</v>
      </c>
      <c r="C13" s="7" t="n">
        <v>174000</v>
      </c>
      <c r="E13" s="7" t="n">
        <v>174000</v>
      </c>
    </row>
    <row r="14" spans="1:7">
      <c r="A14" s="3" t="s">
        <v>288</v>
      </c>
      <c r="C14" s="4" t="n">
        <v>346000</v>
      </c>
      <c r="E14" s="4" t="n">
        <v>346000</v>
      </c>
    </row>
    <row r="15" spans="1:7">
      <c r="A15" s="3" t="s">
        <v>289</v>
      </c>
      <c r="C15" s="4" t="n">
        <v>1170000</v>
      </c>
      <c r="E15" s="4" t="n">
        <v>1170000</v>
      </c>
    </row>
    <row r="16" spans="1:7">
      <c r="A16" s="3" t="s">
        <v>290</v>
      </c>
      <c r="C16" s="4" t="n">
        <v>29000</v>
      </c>
      <c r="E16" s="4" t="n">
        <v>29000</v>
      </c>
    </row>
    <row r="17" spans="1:7">
      <c r="A17" s="3" t="s">
        <v>36</v>
      </c>
      <c r="C17" s="4" t="n">
        <v>1046000</v>
      </c>
      <c r="E17" s="4" t="n">
        <v>1046000</v>
      </c>
    </row>
    <row r="18" spans="1:7">
      <c r="A18" s="3" t="s">
        <v>46</v>
      </c>
      <c r="C18" s="4" t="n">
        <v>-20000</v>
      </c>
      <c r="E18" s="4" t="n">
        <v>-20000</v>
      </c>
    </row>
    <row r="19" spans="1:7">
      <c r="A19" s="3" t="s">
        <v>291</v>
      </c>
      <c r="C19" s="4" t="n">
        <v>-645000</v>
      </c>
      <c r="E19" s="4" t="n">
        <v>-645000</v>
      </c>
    </row>
    <row r="20" spans="1:7">
      <c r="A20" s="3" t="s">
        <v>134</v>
      </c>
      <c r="C20" s="4" t="n">
        <v>2100000</v>
      </c>
      <c r="E20" s="4" t="n">
        <v>2100000</v>
      </c>
    </row>
    <row r="21" spans="1:7">
      <c r="A21" s="3" t="s">
        <v>292</v>
      </c>
      <c r="C21" s="4" t="n">
        <v>-15300</v>
      </c>
      <c r="D21" s="4" t="n">
        <v>-18500</v>
      </c>
      <c r="E21" s="4" t="n">
        <v>-44000</v>
      </c>
      <c r="F21" s="4" t="n">
        <v>-23200</v>
      </c>
    </row>
    <row r="22" spans="1:7">
      <c r="A22" s="3" t="s">
        <v>85</v>
      </c>
      <c r="C22" s="7" t="n">
        <v>-3700</v>
      </c>
      <c r="D22" s="7" t="n">
        <v>-16300</v>
      </c>
      <c r="E22" s="7" t="n">
        <v>-42500</v>
      </c>
      <c r="F22" s="7" t="n">
        <v>760100</v>
      </c>
    </row>
    <row r="23" spans="1:7">
      <c r="A23" s="3" t="s">
        <v>293</v>
      </c>
    </row>
    <row r="24" spans="1:7">
      <c r="A24" s="6" t="s">
        <v>282</v>
      </c>
    </row>
    <row r="25" spans="1:7">
      <c r="A25" s="3" t="s">
        <v>294</v>
      </c>
      <c r="E25" s="3" t="s">
        <v>295</v>
      </c>
    </row>
    <row r="26" spans="1:7">
      <c r="A26" s="3" t="s">
        <v>296</v>
      </c>
    </row>
    <row r="27" spans="1:7">
      <c r="A27" s="6" t="s">
        <v>282</v>
      </c>
    </row>
    <row r="28" spans="1:7">
      <c r="A28" s="3" t="s">
        <v>297</v>
      </c>
      <c r="E28" s="3" t="s">
        <v>298</v>
      </c>
    </row>
    <row r="29" spans="1:7">
      <c r="A29" s="3" t="s">
        <v>299</v>
      </c>
    </row>
    <row r="30" spans="1:7">
      <c r="A30" s="6" t="s">
        <v>251</v>
      </c>
    </row>
    <row r="31" spans="1:7">
      <c r="A31" s="3" t="s">
        <v>300</v>
      </c>
      <c r="B31" s="7" t="n">
        <v>13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69</v>
      </c>
      <c r="D1" s="2" t="s">
        <v>1</v>
      </c>
    </row>
    <row r="2" spans="1:6">
      <c r="B2" s="2" t="s">
        <v>2</v>
      </c>
      <c r="C2" s="2" t="s">
        <v>70</v>
      </c>
      <c r="D2" s="2" t="s">
        <v>2</v>
      </c>
      <c r="E2" s="2" t="s">
        <v>70</v>
      </c>
      <c r="F2" s="2" t="s">
        <v>27</v>
      </c>
    </row>
    <row r="3" spans="1:6">
      <c r="A3" s="6" t="s">
        <v>301</v>
      </c>
    </row>
    <row r="4" spans="1:6">
      <c r="A4" s="3" t="s">
        <v>302</v>
      </c>
      <c r="B4" s="7" t="n">
        <v>4132000</v>
      </c>
      <c r="D4" s="7" t="n">
        <v>4132000</v>
      </c>
      <c r="F4" s="7" t="n">
        <v>3300000</v>
      </c>
    </row>
    <row r="5" spans="1:6">
      <c r="A5" s="3" t="s">
        <v>35</v>
      </c>
      <c r="B5" s="4" t="n">
        <v>33300000</v>
      </c>
      <c r="D5" s="4" t="n">
        <v>33300000</v>
      </c>
      <c r="F5" s="4" t="n">
        <v>32963000</v>
      </c>
    </row>
    <row r="6" spans="1:6">
      <c r="A6" s="3" t="s">
        <v>36</v>
      </c>
      <c r="B6" s="4" t="n">
        <v>29554000</v>
      </c>
      <c r="D6" s="4" t="n">
        <v>29554000</v>
      </c>
      <c r="F6" s="4" t="n">
        <v>29509000</v>
      </c>
    </row>
    <row r="7" spans="1:6">
      <c r="A7" s="3" t="s">
        <v>303</v>
      </c>
      <c r="B7" s="4" t="n">
        <v>79905000</v>
      </c>
      <c r="D7" s="4" t="n">
        <v>79905000</v>
      </c>
      <c r="F7" s="4" t="n">
        <v>81924000</v>
      </c>
    </row>
    <row r="8" spans="1:6">
      <c r="A8" s="3" t="s">
        <v>304</v>
      </c>
      <c r="B8" s="4" t="n">
        <v>1337000</v>
      </c>
      <c r="D8" s="4" t="n">
        <v>1337000</v>
      </c>
      <c r="F8" s="4" t="n">
        <v>1371000</v>
      </c>
    </row>
    <row r="9" spans="1:6">
      <c r="A9" s="3" t="s">
        <v>39</v>
      </c>
      <c r="B9" s="4" t="n">
        <v>148228000</v>
      </c>
      <c r="D9" s="4" t="n">
        <v>148228000</v>
      </c>
      <c r="F9" s="4" t="n">
        <v>149067000</v>
      </c>
    </row>
    <row r="10" spans="1:6">
      <c r="A10" s="3" t="s">
        <v>305</v>
      </c>
      <c r="B10" s="4" t="n">
        <v>10419000</v>
      </c>
      <c r="D10" s="4" t="n">
        <v>10419000</v>
      </c>
      <c r="F10" s="4" t="n">
        <v>9572000</v>
      </c>
    </row>
    <row r="11" spans="1:6">
      <c r="A11" s="3" t="s">
        <v>306</v>
      </c>
      <c r="B11" s="4" t="n">
        <v>26576000</v>
      </c>
      <c r="D11" s="4" t="n">
        <v>26576000</v>
      </c>
      <c r="F11" s="4" t="n">
        <v>26665000</v>
      </c>
    </row>
    <row r="12" spans="1:6">
      <c r="A12" s="3" t="s">
        <v>307</v>
      </c>
      <c r="B12" s="4" t="n">
        <v>66064000</v>
      </c>
      <c r="D12" s="4" t="n">
        <v>66064000</v>
      </c>
      <c r="F12" s="4" t="n">
        <v>59719000</v>
      </c>
    </row>
    <row r="13" spans="1:6">
      <c r="A13" s="3" t="s">
        <v>48</v>
      </c>
      <c r="B13" s="4" t="n">
        <v>2591000</v>
      </c>
      <c r="D13" s="4" t="n">
        <v>2591000</v>
      </c>
      <c r="F13" s="4" t="n">
        <v>2745000</v>
      </c>
    </row>
    <row r="14" spans="1:6">
      <c r="A14" s="3" t="s">
        <v>50</v>
      </c>
      <c r="B14" s="4" t="n">
        <v>42578000</v>
      </c>
      <c r="D14" s="4" t="n">
        <v>42578000</v>
      </c>
      <c r="F14" s="4" t="n">
        <v>50366000</v>
      </c>
    </row>
    <row r="15" spans="1:6">
      <c r="A15" s="3" t="s">
        <v>308</v>
      </c>
      <c r="B15" s="4" t="n">
        <v>148228000</v>
      </c>
      <c r="D15" s="4" t="n">
        <v>148228000</v>
      </c>
      <c r="F15" s="7" t="n">
        <v>149067000</v>
      </c>
    </row>
    <row r="16" spans="1:6">
      <c r="A16" s="3" t="s">
        <v>253</v>
      </c>
    </row>
    <row r="17" spans="1:6">
      <c r="A17" s="6" t="s">
        <v>309</v>
      </c>
    </row>
    <row r="18" spans="1:6">
      <c r="A18" s="3" t="s">
        <v>72</v>
      </c>
      <c r="B18" s="4" t="n">
        <v>10458000</v>
      </c>
      <c r="C18" s="7" t="n">
        <v>10037000</v>
      </c>
      <c r="D18" s="4" t="n">
        <v>30979000</v>
      </c>
      <c r="E18" s="7" t="n">
        <v>18728000</v>
      </c>
    </row>
    <row r="19" spans="1:6">
      <c r="A19" s="3" t="s">
        <v>73</v>
      </c>
      <c r="B19" s="4" t="n">
        <v>-6703000</v>
      </c>
      <c r="C19" s="4" t="n">
        <v>-6482000</v>
      </c>
      <c r="D19" s="4" t="n">
        <v>-19857000</v>
      </c>
      <c r="E19" s="4" t="n">
        <v>-12157000</v>
      </c>
    </row>
    <row r="20" spans="1:6">
      <c r="A20" s="3" t="s">
        <v>77</v>
      </c>
      <c r="B20" s="4" t="n">
        <v>-2701000</v>
      </c>
      <c r="C20" s="4" t="n">
        <v>-2437000</v>
      </c>
      <c r="D20" s="4" t="n">
        <v>-7846000</v>
      </c>
      <c r="E20" s="4" t="n">
        <v>-4412000</v>
      </c>
    </row>
    <row r="21" spans="1:6">
      <c r="A21" s="3" t="s">
        <v>310</v>
      </c>
      <c r="B21" s="4" t="n">
        <v>-145000</v>
      </c>
      <c r="C21" s="4" t="n">
        <v>-207000</v>
      </c>
      <c r="D21" s="4" t="n">
        <v>-374000</v>
      </c>
      <c r="E21" s="4" t="n">
        <v>-776000</v>
      </c>
    </row>
    <row r="22" spans="1:6">
      <c r="A22" s="3" t="s">
        <v>78</v>
      </c>
      <c r="B22" s="4" t="n">
        <v>-9549000</v>
      </c>
      <c r="C22" s="4" t="n">
        <v>-9126000</v>
      </c>
      <c r="D22" s="4" t="n">
        <v>-28077000</v>
      </c>
      <c r="E22" s="4" t="n">
        <v>-17345000</v>
      </c>
    </row>
    <row r="23" spans="1:6">
      <c r="A23" s="3" t="s">
        <v>311</v>
      </c>
      <c r="B23" s="4" t="n">
        <v>909000</v>
      </c>
      <c r="C23" s="4" t="n">
        <v>911000</v>
      </c>
      <c r="D23" s="4" t="n">
        <v>2902000</v>
      </c>
      <c r="E23" s="4" t="n">
        <v>1383000</v>
      </c>
    </row>
    <row r="24" spans="1:6">
      <c r="A24" s="3" t="s">
        <v>312</v>
      </c>
      <c r="B24" s="4" t="n">
        <v>-788000</v>
      </c>
      <c r="C24" s="4" t="n">
        <v>-724000</v>
      </c>
      <c r="D24" s="4" t="n">
        <v>-2250000</v>
      </c>
      <c r="E24" s="4" t="n">
        <v>-1771000</v>
      </c>
    </row>
    <row r="25" spans="1:6">
      <c r="A25" s="3" t="s">
        <v>313</v>
      </c>
      <c r="B25" s="4" t="n">
        <v>-3000</v>
      </c>
      <c r="C25" s="4" t="n">
        <v>79000</v>
      </c>
      <c r="D25" s="4" t="n">
        <v>-55000</v>
      </c>
      <c r="E25" s="4" t="n">
        <v>429000</v>
      </c>
    </row>
    <row r="26" spans="1:6">
      <c r="A26" s="3" t="s">
        <v>314</v>
      </c>
      <c r="B26" s="4" t="n">
        <v>-26000</v>
      </c>
      <c r="C26" s="4" t="n">
        <v>-16000</v>
      </c>
      <c r="D26" s="4" t="n">
        <v>-99000</v>
      </c>
      <c r="E26" s="4" t="n">
        <v>3135000</v>
      </c>
    </row>
    <row r="27" spans="1:6">
      <c r="A27" s="3" t="s">
        <v>315</v>
      </c>
      <c r="B27" s="4" t="n">
        <v>92000</v>
      </c>
      <c r="C27" s="4" t="n">
        <v>250000</v>
      </c>
      <c r="D27" s="4" t="n">
        <v>498000</v>
      </c>
      <c r="E27" s="4" t="n">
        <v>3176000</v>
      </c>
    </row>
    <row r="28" spans="1:6">
      <c r="A28" s="3" t="s">
        <v>316</v>
      </c>
      <c r="B28" s="4" t="n">
        <v>-44000</v>
      </c>
      <c r="C28" s="4" t="n">
        <v>-61000</v>
      </c>
      <c r="D28" s="4" t="n">
        <v>-156000</v>
      </c>
      <c r="E28" s="4" t="n">
        <v>-108000</v>
      </c>
    </row>
    <row r="29" spans="1:6">
      <c r="A29" s="3" t="s">
        <v>317</v>
      </c>
      <c r="B29" s="7" t="n">
        <v>48000</v>
      </c>
      <c r="C29" s="7" t="n">
        <v>189000</v>
      </c>
      <c r="D29" s="7" t="n">
        <v>342000</v>
      </c>
      <c r="E29" s="7" t="n">
        <v>306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3" t="s">
        <v>61</v>
      </c>
      <c r="B3" s="8" t="n">
        <v>0.01</v>
      </c>
      <c r="C3" s="8" t="n">
        <v>0.01</v>
      </c>
    </row>
    <row r="4" spans="1:3">
      <c r="A4" s="3" t="s">
        <v>62</v>
      </c>
      <c r="B4" s="4" t="n">
        <v>50000000</v>
      </c>
      <c r="C4" s="4" t="n">
        <v>50000000</v>
      </c>
    </row>
    <row r="5" spans="1:3">
      <c r="A5" s="3" t="s">
        <v>63</v>
      </c>
      <c r="B5" s="4" t="n">
        <v>0</v>
      </c>
      <c r="C5" s="4" t="n">
        <v>0</v>
      </c>
    </row>
    <row r="6" spans="1:3">
      <c r="A6" s="3" t="s">
        <v>22</v>
      </c>
    </row>
    <row r="7" spans="1:3">
      <c r="A7" s="3" t="s">
        <v>64</v>
      </c>
      <c r="B7" s="8" t="n">
        <v>0.01</v>
      </c>
      <c r="C7" s="8" t="n">
        <v>0.01</v>
      </c>
    </row>
    <row r="8" spans="1:3">
      <c r="A8" s="3" t="s">
        <v>65</v>
      </c>
      <c r="B8" s="4" t="n">
        <v>500000000</v>
      </c>
      <c r="C8" s="4" t="n">
        <v>500000000</v>
      </c>
    </row>
    <row r="9" spans="1:3">
      <c r="A9" s="3" t="s">
        <v>66</v>
      </c>
      <c r="B9" s="4" t="n">
        <v>26301387</v>
      </c>
      <c r="C9" s="4" t="n">
        <v>26251533</v>
      </c>
    </row>
    <row r="10" spans="1:3">
      <c r="A10" s="3" t="s">
        <v>67</v>
      </c>
      <c r="B10" s="4" t="n">
        <v>26301387</v>
      </c>
      <c r="C10" s="4" t="n">
        <v>26251533</v>
      </c>
    </row>
    <row r="11" spans="1:3">
      <c r="A11" s="3" t="s">
        <v>24</v>
      </c>
    </row>
    <row r="12" spans="1:3">
      <c r="A12" s="3" t="s">
        <v>64</v>
      </c>
      <c r="B12" s="8" t="n">
        <v>0.01</v>
      </c>
      <c r="C12" s="8" t="n">
        <v>0.01</v>
      </c>
    </row>
    <row r="13" spans="1:3">
      <c r="A13" s="3" t="s">
        <v>65</v>
      </c>
      <c r="B13" s="4" t="n">
        <v>18750000</v>
      </c>
      <c r="C13" s="4" t="n">
        <v>18750000</v>
      </c>
    </row>
    <row r="14" spans="1:3">
      <c r="A14" s="3" t="s">
        <v>66</v>
      </c>
      <c r="B14" s="4" t="n">
        <v>2455179</v>
      </c>
      <c r="C14" s="4" t="n">
        <v>2467509</v>
      </c>
    </row>
    <row r="15" spans="1:3">
      <c r="A15" s="3" t="s">
        <v>67</v>
      </c>
      <c r="B15" s="4" t="n">
        <v>2455179</v>
      </c>
      <c r="C15" s="4" t="n">
        <v>2467509</v>
      </c>
    </row>
    <row r="16" spans="1:3">
      <c r="A16" s="3" t="s">
        <v>25</v>
      </c>
    </row>
    <row r="17" spans="1:3">
      <c r="A17" s="3" t="s">
        <v>64</v>
      </c>
      <c r="B17" s="8" t="n">
        <v>0.01</v>
      </c>
      <c r="C17" s="8" t="n">
        <v>0.01</v>
      </c>
    </row>
    <row r="18" spans="1:3">
      <c r="A18" s="3" t="s">
        <v>65</v>
      </c>
      <c r="B18" s="4" t="n">
        <v>500000000</v>
      </c>
      <c r="C18" s="4" t="n">
        <v>500000000</v>
      </c>
    </row>
    <row r="19" spans="1:3">
      <c r="A19" s="3" t="s">
        <v>66</v>
      </c>
      <c r="B19" s="4" t="n">
        <v>153089705</v>
      </c>
      <c r="C19" s="4" t="n">
        <v>153019547</v>
      </c>
    </row>
    <row r="20" spans="1:3">
      <c r="A20" s="3" t="s">
        <v>67</v>
      </c>
      <c r="B20" s="4" t="n">
        <v>153089705</v>
      </c>
      <c r="C20" s="4" t="n">
        <v>153019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 customWidth="1" max="5" min="5" width="14"/>
    <col customWidth="1" max="6" min="6" width="14"/>
    <col customWidth="1" max="7" min="7" width="14"/>
  </cols>
  <sheetData>
    <row r="1" spans="1:7">
      <c r="A1" s="1" t="s">
        <v>318</v>
      </c>
      <c r="B1" s="2" t="s">
        <v>319</v>
      </c>
      <c r="C1" s="2" t="s">
        <v>2</v>
      </c>
      <c r="D1" s="2" t="s">
        <v>70</v>
      </c>
      <c r="E1" s="2" t="s">
        <v>2</v>
      </c>
      <c r="F1" s="2" t="s">
        <v>70</v>
      </c>
      <c r="G1" s="2" t="s">
        <v>27</v>
      </c>
    </row>
    <row r="2" spans="1:7">
      <c r="A2" s="6" t="s">
        <v>320</v>
      </c>
    </row>
    <row r="3" spans="1:7">
      <c r="A3" s="3" t="s">
        <v>321</v>
      </c>
      <c r="E3" s="7" t="n">
        <v>0</v>
      </c>
    </row>
    <row r="4" spans="1:7">
      <c r="A4" s="6" t="s">
        <v>322</v>
      </c>
    </row>
    <row r="5" spans="1:7">
      <c r="A5" s="3" t="s">
        <v>323</v>
      </c>
      <c r="C5" s="7" t="n">
        <v>24731</v>
      </c>
      <c r="E5" s="4" t="n">
        <v>24731</v>
      </c>
      <c r="G5" s="7" t="n">
        <v>24724</v>
      </c>
    </row>
    <row r="6" spans="1:7">
      <c r="A6" s="3" t="s">
        <v>324</v>
      </c>
      <c r="C6" s="4" t="n">
        <v>-18668</v>
      </c>
      <c r="E6" s="4" t="n">
        <v>-18668</v>
      </c>
      <c r="G6" s="4" t="n">
        <v>-16128</v>
      </c>
    </row>
    <row r="7" spans="1:7">
      <c r="A7" s="3" t="s">
        <v>325</v>
      </c>
      <c r="C7" s="4" t="n">
        <v>6063</v>
      </c>
      <c r="E7" s="4" t="n">
        <v>6063</v>
      </c>
      <c r="G7" s="4" t="n">
        <v>8596</v>
      </c>
    </row>
    <row r="8" spans="1:7">
      <c r="A8" s="3" t="s">
        <v>326</v>
      </c>
      <c r="C8" s="4" t="n">
        <v>842</v>
      </c>
      <c r="D8" s="7" t="n">
        <v>850</v>
      </c>
      <c r="E8" s="4" t="n">
        <v>2500</v>
      </c>
      <c r="F8" s="7" t="n">
        <v>2600</v>
      </c>
    </row>
    <row r="9" spans="1:7">
      <c r="A9" s="6" t="s">
        <v>327</v>
      </c>
    </row>
    <row r="10" spans="1:7">
      <c r="A10" s="3" t="s">
        <v>328</v>
      </c>
      <c r="C10" s="4" t="n">
        <v>841</v>
      </c>
      <c r="E10" s="4" t="n">
        <v>841</v>
      </c>
    </row>
    <row r="11" spans="1:7">
      <c r="A11" s="4" t="n">
        <v>2018</v>
      </c>
      <c r="C11" s="4" t="n">
        <v>2575</v>
      </c>
      <c r="E11" s="4" t="n">
        <v>2575</v>
      </c>
    </row>
    <row r="12" spans="1:7">
      <c r="A12" s="4" t="n">
        <v>2019</v>
      </c>
      <c r="C12" s="4" t="n">
        <v>1776</v>
      </c>
      <c r="E12" s="4" t="n">
        <v>1776</v>
      </c>
    </row>
    <row r="13" spans="1:7">
      <c r="A13" s="4" t="n">
        <v>2020</v>
      </c>
      <c r="C13" s="4" t="n">
        <v>871</v>
      </c>
      <c r="E13" s="4" t="n">
        <v>871</v>
      </c>
    </row>
    <row r="14" spans="1:7">
      <c r="A14" s="3" t="s">
        <v>329</v>
      </c>
    </row>
    <row r="15" spans="1:7">
      <c r="A15" s="6" t="s">
        <v>322</v>
      </c>
    </row>
    <row r="16" spans="1:7">
      <c r="A16" s="3" t="s">
        <v>323</v>
      </c>
      <c r="C16" s="4" t="n">
        <v>10823</v>
      </c>
      <c r="E16" s="4" t="n">
        <v>10823</v>
      </c>
      <c r="G16" s="4" t="n">
        <v>10823</v>
      </c>
    </row>
    <row r="17" spans="1:7">
      <c r="A17" s="3" t="s">
        <v>324</v>
      </c>
      <c r="C17" s="4" t="n">
        <v>-9633</v>
      </c>
      <c r="E17" s="4" t="n">
        <v>-9633</v>
      </c>
      <c r="G17" s="4" t="n">
        <v>-8450</v>
      </c>
    </row>
    <row r="18" spans="1:7">
      <c r="A18" s="3" t="s">
        <v>325</v>
      </c>
      <c r="C18" s="4" t="n">
        <v>1190</v>
      </c>
      <c r="E18" s="4" t="n">
        <v>1190</v>
      </c>
      <c r="G18" s="4" t="n">
        <v>2373</v>
      </c>
    </row>
    <row r="19" spans="1:7">
      <c r="A19" s="3" t="s">
        <v>330</v>
      </c>
    </row>
    <row r="20" spans="1:7">
      <c r="A20" s="6" t="s">
        <v>322</v>
      </c>
    </row>
    <row r="21" spans="1:7">
      <c r="A21" s="3" t="s">
        <v>331</v>
      </c>
      <c r="B21" s="3" t="s">
        <v>332</v>
      </c>
    </row>
    <row r="22" spans="1:7">
      <c r="A22" s="3" t="s">
        <v>333</v>
      </c>
    </row>
    <row r="23" spans="1:7">
      <c r="A23" s="6" t="s">
        <v>322</v>
      </c>
    </row>
    <row r="24" spans="1:7">
      <c r="A24" s="3" t="s">
        <v>323</v>
      </c>
      <c r="C24" s="4" t="n">
        <v>2838</v>
      </c>
      <c r="E24" s="4" t="n">
        <v>2838</v>
      </c>
      <c r="G24" s="4" t="n">
        <v>2838</v>
      </c>
    </row>
    <row r="25" spans="1:7">
      <c r="A25" s="3" t="s">
        <v>324</v>
      </c>
      <c r="C25" s="4" t="n">
        <v>-1809</v>
      </c>
      <c r="E25" s="4" t="n">
        <v>-1809</v>
      </c>
      <c r="G25" s="4" t="n">
        <v>-1528</v>
      </c>
    </row>
    <row r="26" spans="1:7">
      <c r="A26" s="3" t="s">
        <v>325</v>
      </c>
      <c r="C26" s="4" t="n">
        <v>1029</v>
      </c>
      <c r="E26" s="4" t="n">
        <v>1029</v>
      </c>
      <c r="G26" s="4" t="n">
        <v>1310</v>
      </c>
    </row>
    <row r="27" spans="1:7">
      <c r="A27" s="3" t="s">
        <v>334</v>
      </c>
    </row>
    <row r="28" spans="1:7">
      <c r="A28" s="6" t="s">
        <v>322</v>
      </c>
    </row>
    <row r="29" spans="1:7">
      <c r="A29" s="3" t="s">
        <v>323</v>
      </c>
      <c r="C29" s="4" t="n">
        <v>857</v>
      </c>
      <c r="E29" s="4" t="n">
        <v>857</v>
      </c>
      <c r="G29" s="4" t="n">
        <v>850</v>
      </c>
    </row>
    <row r="30" spans="1:7">
      <c r="A30" s="3" t="s">
        <v>324</v>
      </c>
      <c r="C30" s="4" t="n">
        <v>-763</v>
      </c>
      <c r="E30" s="4" t="n">
        <v>-763</v>
      </c>
      <c r="G30" s="4" t="n">
        <v>-710</v>
      </c>
    </row>
    <row r="31" spans="1:7">
      <c r="A31" s="3" t="s">
        <v>325</v>
      </c>
      <c r="C31" s="4" t="n">
        <v>94</v>
      </c>
      <c r="E31" s="4" t="n">
        <v>94</v>
      </c>
      <c r="G31" s="4" t="n">
        <v>140</v>
      </c>
    </row>
    <row r="32" spans="1:7">
      <c r="A32" s="3" t="s">
        <v>335</v>
      </c>
    </row>
    <row r="33" spans="1:7">
      <c r="A33" s="6" t="s">
        <v>322</v>
      </c>
    </row>
    <row r="34" spans="1:7">
      <c r="A34" s="3" t="s">
        <v>331</v>
      </c>
      <c r="B34" s="3" t="s">
        <v>336</v>
      </c>
    </row>
    <row r="35" spans="1:7">
      <c r="A35" s="3" t="s">
        <v>337</v>
      </c>
    </row>
    <row r="36" spans="1:7">
      <c r="A36" s="6" t="s">
        <v>322</v>
      </c>
    </row>
    <row r="37" spans="1:7">
      <c r="A37" s="3" t="s">
        <v>331</v>
      </c>
      <c r="B37" s="3" t="s">
        <v>269</v>
      </c>
    </row>
    <row r="38" spans="1:7">
      <c r="A38" s="3" t="s">
        <v>288</v>
      </c>
    </row>
    <row r="39" spans="1:7">
      <c r="A39" s="6" t="s">
        <v>322</v>
      </c>
    </row>
    <row r="40" spans="1:7">
      <c r="A40" s="3" t="s">
        <v>323</v>
      </c>
      <c r="C40" s="4" t="n">
        <v>10213</v>
      </c>
      <c r="E40" s="4" t="n">
        <v>10213</v>
      </c>
      <c r="G40" s="4" t="n">
        <v>10213</v>
      </c>
    </row>
    <row r="41" spans="1:7">
      <c r="A41" s="3" t="s">
        <v>324</v>
      </c>
      <c r="C41" s="4" t="n">
        <v>-6463</v>
      </c>
      <c r="E41" s="4" t="n">
        <v>-6463</v>
      </c>
      <c r="G41" s="4" t="n">
        <v>-5440</v>
      </c>
    </row>
    <row r="42" spans="1:7">
      <c r="A42" s="3" t="s">
        <v>325</v>
      </c>
      <c r="C42" s="7" t="n">
        <v>3750</v>
      </c>
      <c r="E42" s="7" t="n">
        <v>3750</v>
      </c>
      <c r="G42" s="7" t="n">
        <v>4773</v>
      </c>
    </row>
    <row r="43" spans="1:7">
      <c r="A43" s="3" t="s">
        <v>338</v>
      </c>
    </row>
    <row r="44" spans="1:7">
      <c r="A44" s="6" t="s">
        <v>322</v>
      </c>
    </row>
    <row r="45" spans="1:7">
      <c r="A45" s="3" t="s">
        <v>331</v>
      </c>
      <c r="B45" s="3" t="s">
        <v>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5"/>
    <col customWidth="1" max="5" min="5" width="21"/>
    <col customWidth="1" max="6" min="6" width="27"/>
    <col customWidth="1" max="7" min="7" width="21"/>
  </cols>
  <sheetData>
    <row r="1" spans="1:7">
      <c r="A1" s="1" t="s">
        <v>340</v>
      </c>
      <c r="B1" s="2" t="s">
        <v>341</v>
      </c>
      <c r="C1" s="2" t="s">
        <v>342</v>
      </c>
      <c r="D1" s="2" t="s">
        <v>343</v>
      </c>
      <c r="E1" s="2" t="s">
        <v>341</v>
      </c>
      <c r="F1" s="2" t="s">
        <v>344</v>
      </c>
      <c r="G1" s="2" t="s">
        <v>345</v>
      </c>
    </row>
    <row r="2" spans="1:7">
      <c r="A2" s="6" t="s">
        <v>346</v>
      </c>
    </row>
    <row r="3" spans="1:7">
      <c r="A3" s="3" t="s">
        <v>347</v>
      </c>
      <c r="G3" s="7" t="n">
        <v>-400000</v>
      </c>
    </row>
    <row r="4" spans="1:7">
      <c r="A4" s="3" t="s">
        <v>348</v>
      </c>
      <c r="F4" s="7" t="n">
        <v>-3025</v>
      </c>
      <c r="G4" s="4" t="n">
        <v>-1488</v>
      </c>
    </row>
    <row r="5" spans="1:7">
      <c r="A5" s="3" t="s">
        <v>349</v>
      </c>
      <c r="F5" s="4" t="n">
        <v>496975</v>
      </c>
      <c r="G5" s="4" t="n">
        <v>598512</v>
      </c>
    </row>
    <row r="6" spans="1:7">
      <c r="A6" s="3" t="s">
        <v>350</v>
      </c>
      <c r="F6" s="4" t="n">
        <v>496975</v>
      </c>
      <c r="G6" s="4" t="n">
        <v>198512</v>
      </c>
    </row>
    <row r="7" spans="1:7">
      <c r="A7" s="3" t="s">
        <v>122</v>
      </c>
      <c r="F7" s="7" t="n">
        <v>600000</v>
      </c>
    </row>
    <row r="8" spans="1:7">
      <c r="A8" s="3" t="s">
        <v>351</v>
      </c>
    </row>
    <row r="9" spans="1:7">
      <c r="A9" s="6" t="s">
        <v>346</v>
      </c>
    </row>
    <row r="10" spans="1:7">
      <c r="A10" s="3" t="s">
        <v>352</v>
      </c>
      <c r="F10" s="4" t="n">
        <v>6800000</v>
      </c>
    </row>
    <row r="11" spans="1:7">
      <c r="A11" s="3" t="s">
        <v>353</v>
      </c>
      <c r="F11" s="7" t="n">
        <v>2500000</v>
      </c>
    </row>
    <row r="12" spans="1:7">
      <c r="A12" s="3" t="s">
        <v>354</v>
      </c>
    </row>
    <row r="13" spans="1:7">
      <c r="A13" s="6" t="s">
        <v>346</v>
      </c>
    </row>
    <row r="14" spans="1:7">
      <c r="A14" s="3" t="s">
        <v>355</v>
      </c>
      <c r="F14" s="7" t="n">
        <v>500000</v>
      </c>
    </row>
    <row r="15" spans="1:7">
      <c r="A15" s="3" t="s">
        <v>356</v>
      </c>
      <c r="F15" s="3" t="s">
        <v>357</v>
      </c>
    </row>
    <row r="16" spans="1:7">
      <c r="A16" s="3" t="s">
        <v>358</v>
      </c>
    </row>
    <row r="17" spans="1:7">
      <c r="A17" s="6" t="s">
        <v>346</v>
      </c>
    </row>
    <row r="18" spans="1:7">
      <c r="A18" s="3" t="s">
        <v>355</v>
      </c>
      <c r="B18" s="7" t="n">
        <v>400000</v>
      </c>
      <c r="E18" s="7" t="n">
        <v>400000</v>
      </c>
    </row>
    <row r="19" spans="1:7">
      <c r="A19" s="3" t="s">
        <v>359</v>
      </c>
    </row>
    <row r="20" spans="1:7">
      <c r="A20" s="6" t="s">
        <v>346</v>
      </c>
    </row>
    <row r="21" spans="1:7">
      <c r="A21" s="3" t="s">
        <v>360</v>
      </c>
      <c r="E21" s="3" t="s">
        <v>361</v>
      </c>
    </row>
    <row r="22" spans="1:7">
      <c r="A22" s="3" t="s">
        <v>362</v>
      </c>
      <c r="E22" s="3" t="s">
        <v>363</v>
      </c>
    </row>
    <row r="23" spans="1:7">
      <c r="A23" s="3" t="s">
        <v>364</v>
      </c>
    </row>
    <row r="24" spans="1:7">
      <c r="A24" s="6" t="s">
        <v>346</v>
      </c>
    </row>
    <row r="25" spans="1:7">
      <c r="A25" s="3" t="s">
        <v>365</v>
      </c>
      <c r="E25" s="3" t="s">
        <v>366</v>
      </c>
    </row>
    <row r="26" spans="1:7">
      <c r="A26" s="3" t="s">
        <v>358</v>
      </c>
    </row>
    <row r="27" spans="1:7">
      <c r="A27" s="6" t="s">
        <v>346</v>
      </c>
    </row>
    <row r="28" spans="1:7">
      <c r="A28" s="3" t="s">
        <v>367</v>
      </c>
      <c r="D28" s="4" t="n">
        <v>2</v>
      </c>
    </row>
    <row r="29" spans="1:7">
      <c r="A29" s="3" t="s">
        <v>368</v>
      </c>
      <c r="D29" s="7" t="n">
        <v>400000</v>
      </c>
    </row>
    <row r="30" spans="1:7">
      <c r="A30" s="3" t="s">
        <v>369</v>
      </c>
    </row>
    <row r="31" spans="1:7">
      <c r="A31" s="6" t="s">
        <v>346</v>
      </c>
    </row>
    <row r="32" spans="1:7">
      <c r="A32" s="3" t="s">
        <v>347</v>
      </c>
      <c r="G32" s="4" t="n">
        <v>-400000</v>
      </c>
    </row>
    <row r="33" spans="1:7">
      <c r="A33" s="3" t="s">
        <v>122</v>
      </c>
      <c r="B33" s="4" t="n">
        <v>400000</v>
      </c>
    </row>
    <row r="34" spans="1:7">
      <c r="A34" s="3" t="s">
        <v>370</v>
      </c>
    </row>
    <row r="35" spans="1:7">
      <c r="A35" s="6" t="s">
        <v>346</v>
      </c>
    </row>
    <row r="36" spans="1:7">
      <c r="A36" s="3" t="s">
        <v>355</v>
      </c>
      <c r="G36" s="4" t="n">
        <v>200000</v>
      </c>
    </row>
    <row r="37" spans="1:7">
      <c r="A37" s="3" t="s">
        <v>367</v>
      </c>
      <c r="C37" s="4" t="n">
        <v>2</v>
      </c>
    </row>
    <row r="38" spans="1:7">
      <c r="A38" s="3" t="s">
        <v>368</v>
      </c>
      <c r="C38" s="7" t="n">
        <v>300000</v>
      </c>
    </row>
    <row r="39" spans="1:7">
      <c r="A39" s="3" t="s">
        <v>371</v>
      </c>
    </row>
    <row r="40" spans="1:7">
      <c r="A40" s="6" t="s">
        <v>346</v>
      </c>
    </row>
    <row r="41" spans="1:7">
      <c r="A41" s="3" t="s">
        <v>360</v>
      </c>
      <c r="E41" s="3" t="s">
        <v>372</v>
      </c>
    </row>
    <row r="42" spans="1:7">
      <c r="A42" s="3" t="s">
        <v>362</v>
      </c>
      <c r="E42" s="3" t="s">
        <v>373</v>
      </c>
    </row>
    <row r="43" spans="1:7">
      <c r="A43" s="3" t="s">
        <v>374</v>
      </c>
    </row>
    <row r="44" spans="1:7">
      <c r="A44" s="6" t="s">
        <v>346</v>
      </c>
    </row>
    <row r="45" spans="1:7">
      <c r="A45" s="3" t="s">
        <v>368</v>
      </c>
      <c r="C45" s="4" t="n">
        <v>200000</v>
      </c>
    </row>
    <row r="46" spans="1:7">
      <c r="A46" s="3" t="s">
        <v>375</v>
      </c>
    </row>
    <row r="47" spans="1:7">
      <c r="A47" s="6" t="s">
        <v>346</v>
      </c>
    </row>
    <row r="48" spans="1:7">
      <c r="A48" s="3" t="s">
        <v>368</v>
      </c>
      <c r="C48" s="7" t="n">
        <v>100000</v>
      </c>
    </row>
    <row r="49" spans="1:7">
      <c r="A49" s="3" t="s">
        <v>365</v>
      </c>
      <c r="E49" s="3" t="s">
        <v>376</v>
      </c>
    </row>
    <row r="50" spans="1:7">
      <c r="A50" s="3" t="s">
        <v>377</v>
      </c>
      <c r="B50" s="4" t="n">
        <v>100000</v>
      </c>
      <c r="E50" s="7" t="n">
        <v>100000</v>
      </c>
    </row>
    <row r="51" spans="1:7">
      <c r="A51" s="3" t="s">
        <v>378</v>
      </c>
    </row>
    <row r="52" spans="1:7">
      <c r="A52" s="6" t="s">
        <v>346</v>
      </c>
    </row>
    <row r="53" spans="1:7">
      <c r="A53" s="3" t="s">
        <v>355</v>
      </c>
      <c r="G53" s="7" t="n">
        <v>200000</v>
      </c>
    </row>
    <row r="54" spans="1:7">
      <c r="A54" s="3" t="s">
        <v>122</v>
      </c>
      <c r="B54" s="4" t="n">
        <v>200000</v>
      </c>
    </row>
    <row r="55" spans="1:7">
      <c r="A55" s="3" t="s">
        <v>379</v>
      </c>
    </row>
    <row r="56" spans="1:7">
      <c r="A56" s="6" t="s">
        <v>346</v>
      </c>
    </row>
    <row r="57" spans="1:7">
      <c r="A57" s="3" t="s">
        <v>355</v>
      </c>
      <c r="F57" s="7" t="n">
        <v>500000</v>
      </c>
    </row>
    <row r="58" spans="1:7">
      <c r="A58" s="3" t="s">
        <v>368</v>
      </c>
      <c r="B58" s="4" t="n">
        <v>1000000</v>
      </c>
      <c r="E58" s="4" t="n">
        <v>1000000</v>
      </c>
    </row>
    <row r="59" spans="1:7">
      <c r="A59" s="3" t="s">
        <v>380</v>
      </c>
      <c r="B59" s="7" t="n">
        <v>1000000</v>
      </c>
      <c r="E59" s="7" t="n">
        <v>1000000</v>
      </c>
    </row>
    <row r="60" spans="1:7">
      <c r="A60" s="3" t="s">
        <v>377</v>
      </c>
      <c r="F60" s="7" t="n">
        <v>500000</v>
      </c>
    </row>
    <row r="61" spans="1:7">
      <c r="A61" s="3" t="s">
        <v>362</v>
      </c>
      <c r="B61" s="3" t="s">
        <v>376</v>
      </c>
    </row>
    <row r="62" spans="1:7">
      <c r="A62" s="3" t="s">
        <v>381</v>
      </c>
    </row>
    <row r="63" spans="1:7">
      <c r="A63" s="6" t="s">
        <v>346</v>
      </c>
    </row>
    <row r="64" spans="1:7">
      <c r="A64" s="3" t="s">
        <v>360</v>
      </c>
      <c r="B64" s="3" t="s">
        <v>372</v>
      </c>
    </row>
    <row r="65" spans="1:7">
      <c r="A65" s="3" t="s">
        <v>362</v>
      </c>
      <c r="B65" s="3" t="s">
        <v>382</v>
      </c>
    </row>
    <row r="66" spans="1:7">
      <c r="A66" s="3" t="s">
        <v>383</v>
      </c>
    </row>
    <row r="67" spans="1:7">
      <c r="A67" s="6" t="s">
        <v>346</v>
      </c>
    </row>
    <row r="68" spans="1:7">
      <c r="A68" s="3" t="s">
        <v>360</v>
      </c>
      <c r="B68" s="3" t="s">
        <v>361</v>
      </c>
    </row>
    <row r="69" spans="1:7">
      <c r="A69" s="3" t="s">
        <v>362</v>
      </c>
      <c r="B69" s="3" t="s">
        <v>384</v>
      </c>
    </row>
    <row r="70" spans="1:7">
      <c r="A70" s="3" t="s">
        <v>385</v>
      </c>
    </row>
    <row r="71" spans="1:7">
      <c r="A71" s="6" t="s">
        <v>346</v>
      </c>
    </row>
    <row r="72" spans="1:7">
      <c r="A72" s="3" t="s">
        <v>362</v>
      </c>
      <c r="B72" s="3" t="s">
        <v>3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6</v>
      </c>
      <c r="B1" s="2" t="s">
        <v>69</v>
      </c>
      <c r="D1" s="2" t="s">
        <v>1</v>
      </c>
    </row>
    <row r="2" spans="1:5">
      <c r="B2" s="2" t="s">
        <v>2</v>
      </c>
      <c r="C2" s="2" t="s">
        <v>70</v>
      </c>
      <c r="D2" s="2" t="s">
        <v>2</v>
      </c>
      <c r="E2" s="2" t="s">
        <v>70</v>
      </c>
    </row>
    <row r="3" spans="1:5">
      <c r="A3" s="6" t="s">
        <v>387</v>
      </c>
    </row>
    <row r="4" spans="1:5">
      <c r="A4" s="3" t="s">
        <v>388</v>
      </c>
      <c r="B4" s="7" t="n">
        <v>1499</v>
      </c>
      <c r="C4" s="7" t="n">
        <v>1736</v>
      </c>
      <c r="D4" s="7" t="n">
        <v>4376</v>
      </c>
      <c r="E4" s="7" t="n">
        <v>4582</v>
      </c>
    </row>
    <row r="5" spans="1:5">
      <c r="A5" s="6" t="s">
        <v>389</v>
      </c>
    </row>
    <row r="6" spans="1:5">
      <c r="A6" s="3" t="s">
        <v>390</v>
      </c>
      <c r="D6" s="3" t="s">
        <v>233</v>
      </c>
    </row>
    <row r="7" spans="1:5">
      <c r="A7" s="6" t="s">
        <v>391</v>
      </c>
    </row>
    <row r="8" spans="1:5">
      <c r="A8" s="3" t="s">
        <v>392</v>
      </c>
      <c r="B8" s="7" t="n">
        <v>11000</v>
      </c>
      <c r="D8" s="7" t="n">
        <v>11000</v>
      </c>
    </row>
    <row r="9" spans="1:5">
      <c r="A9" s="3" t="s">
        <v>393</v>
      </c>
      <c r="D9" s="3" t="s">
        <v>394</v>
      </c>
    </row>
    <row r="10" spans="1:5">
      <c r="A10" s="3" t="s">
        <v>395</v>
      </c>
      <c r="B10" s="4" t="n">
        <v>2800000</v>
      </c>
      <c r="D10" s="4" t="n">
        <v>2800000</v>
      </c>
    </row>
    <row r="11" spans="1:5">
      <c r="A11" s="3" t="s">
        <v>396</v>
      </c>
    </row>
    <row r="12" spans="1:5">
      <c r="A12" s="6" t="s">
        <v>391</v>
      </c>
    </row>
    <row r="13" spans="1:5">
      <c r="A13" s="3" t="s">
        <v>397</v>
      </c>
      <c r="D13" s="4" t="n">
        <v>454000</v>
      </c>
    </row>
    <row r="14" spans="1:5">
      <c r="A14" s="3" t="s">
        <v>398</v>
      </c>
      <c r="D14" s="4" t="n">
        <v>-49000</v>
      </c>
    </row>
    <row r="15" spans="1:5">
      <c r="A15" s="3" t="s">
        <v>399</v>
      </c>
      <c r="B15" s="4" t="n">
        <v>405000</v>
      </c>
      <c r="D15" s="4" t="n">
        <v>405000</v>
      </c>
    </row>
    <row r="16" spans="1:5">
      <c r="A16" s="3" t="s">
        <v>400</v>
      </c>
      <c r="B16" s="4" t="n">
        <v>402000</v>
      </c>
      <c r="D16" s="4" t="n">
        <v>402000</v>
      </c>
    </row>
    <row r="17" spans="1:5">
      <c r="A17" s="3" t="s">
        <v>401</v>
      </c>
      <c r="D17" s="8" t="n">
        <v>32.47</v>
      </c>
    </row>
    <row r="18" spans="1:5">
      <c r="A18" s="3" t="s">
        <v>402</v>
      </c>
      <c r="D18" s="11" t="n">
        <v>26.85</v>
      </c>
    </row>
    <row r="19" spans="1:5">
      <c r="A19" s="3" t="s">
        <v>403</v>
      </c>
      <c r="B19" s="8" t="n">
        <v>33.15</v>
      </c>
      <c r="D19" s="11" t="n">
        <v>33.15</v>
      </c>
    </row>
    <row r="20" spans="1:5">
      <c r="A20" s="3" t="s">
        <v>404</v>
      </c>
      <c r="B20" s="8" t="n">
        <v>33.06</v>
      </c>
      <c r="D20" s="8" t="n">
        <v>33.06</v>
      </c>
    </row>
    <row r="21" spans="1:5">
      <c r="A21" s="3" t="s">
        <v>405</v>
      </c>
      <c r="D21" s="3" t="s">
        <v>406</v>
      </c>
    </row>
    <row r="22" spans="1:5">
      <c r="A22" s="3" t="s">
        <v>407</v>
      </c>
      <c r="D22" s="3" t="s">
        <v>406</v>
      </c>
    </row>
    <row r="23" spans="1:5">
      <c r="A23" s="3" t="s">
        <v>408</v>
      </c>
      <c r="B23" s="7" t="n">
        <v>25000</v>
      </c>
      <c r="D23" s="7" t="n">
        <v>25000</v>
      </c>
    </row>
    <row r="24" spans="1:5">
      <c r="A24" s="3" t="s">
        <v>409</v>
      </c>
      <c r="B24" s="7" t="n">
        <v>25000</v>
      </c>
      <c r="D24" s="7" t="n">
        <v>25000</v>
      </c>
    </row>
    <row r="25" spans="1:5">
      <c r="A25" s="3" t="s">
        <v>410</v>
      </c>
    </row>
    <row r="26" spans="1:5">
      <c r="A26" s="6" t="s">
        <v>391</v>
      </c>
    </row>
    <row r="27" spans="1:5">
      <c r="A27" s="3" t="s">
        <v>397</v>
      </c>
      <c r="D27" s="4" t="n">
        <v>2467000</v>
      </c>
    </row>
    <row r="28" spans="1:5">
      <c r="A28" s="3" t="s">
        <v>398</v>
      </c>
      <c r="D28" s="4" t="n">
        <v>-94000</v>
      </c>
    </row>
    <row r="29" spans="1:5">
      <c r="A29" s="3" t="s">
        <v>399</v>
      </c>
      <c r="B29" s="4" t="n">
        <v>2373000</v>
      </c>
      <c r="D29" s="4" t="n">
        <v>2373000</v>
      </c>
    </row>
    <row r="30" spans="1:5">
      <c r="A30" s="3" t="s">
        <v>400</v>
      </c>
      <c r="B30" s="4" t="n">
        <v>851000</v>
      </c>
      <c r="D30" s="4" t="n">
        <v>851000</v>
      </c>
    </row>
    <row r="31" spans="1:5">
      <c r="A31" s="3" t="s">
        <v>401</v>
      </c>
      <c r="D31" s="8" t="n">
        <v>42.45</v>
      </c>
    </row>
    <row r="32" spans="1:5">
      <c r="A32" s="3" t="s">
        <v>402</v>
      </c>
      <c r="D32" s="11" t="n">
        <v>27.08</v>
      </c>
    </row>
    <row r="33" spans="1:5">
      <c r="A33" s="3" t="s">
        <v>403</v>
      </c>
      <c r="B33" s="8" t="n">
        <v>43.06</v>
      </c>
      <c r="D33" s="11" t="n">
        <v>43.06</v>
      </c>
    </row>
    <row r="34" spans="1:5">
      <c r="A34" s="3" t="s">
        <v>404</v>
      </c>
      <c r="B34" s="8" t="n">
        <v>33.59</v>
      </c>
      <c r="D34" s="8" t="n">
        <v>33.59</v>
      </c>
    </row>
    <row r="35" spans="1:5">
      <c r="A35" s="3" t="s">
        <v>405</v>
      </c>
      <c r="D35" s="3" t="s">
        <v>411</v>
      </c>
    </row>
    <row r="36" spans="1:5">
      <c r="A36" s="3" t="s">
        <v>407</v>
      </c>
      <c r="D36" s="3" t="s">
        <v>412</v>
      </c>
    </row>
    <row r="37" spans="1:5">
      <c r="A37" s="3" t="s">
        <v>408</v>
      </c>
      <c r="B37" s="7" t="n">
        <v>124000</v>
      </c>
      <c r="D37" s="7" t="n">
        <v>124000</v>
      </c>
    </row>
    <row r="38" spans="1:5">
      <c r="A38" s="3" t="s">
        <v>409</v>
      </c>
      <c r="B38" s="4" t="n">
        <v>52000</v>
      </c>
      <c r="D38" s="7" t="n">
        <v>52000</v>
      </c>
    </row>
    <row r="39" spans="1:5">
      <c r="A39" s="3" t="s">
        <v>413</v>
      </c>
    </row>
    <row r="40" spans="1:5">
      <c r="A40" s="6" t="s">
        <v>391</v>
      </c>
    </row>
    <row r="41" spans="1:5">
      <c r="A41" s="3" t="s">
        <v>414</v>
      </c>
      <c r="D41" s="4" t="n">
        <v>0</v>
      </c>
    </row>
    <row r="42" spans="1:5">
      <c r="A42" s="3" t="s">
        <v>415</v>
      </c>
    </row>
    <row r="43" spans="1:5">
      <c r="A43" s="6" t="s">
        <v>387</v>
      </c>
    </row>
    <row r="44" spans="1:5">
      <c r="A44" s="3" t="s">
        <v>388</v>
      </c>
      <c r="B44" s="4" t="n">
        <v>3</v>
      </c>
      <c r="C44" s="4" t="n">
        <v>4</v>
      </c>
      <c r="D44" s="7" t="n">
        <v>5</v>
      </c>
      <c r="E44" s="4" t="n">
        <v>2</v>
      </c>
    </row>
    <row r="45" spans="1:5">
      <c r="A45" s="3" t="s">
        <v>416</v>
      </c>
    </row>
    <row r="46" spans="1:5">
      <c r="A46" s="6" t="s">
        <v>387</v>
      </c>
    </row>
    <row r="47" spans="1:5">
      <c r="A47" s="3" t="s">
        <v>388</v>
      </c>
      <c r="B47" s="4" t="n">
        <v>1429</v>
      </c>
      <c r="C47" s="4" t="n">
        <v>1596</v>
      </c>
      <c r="D47" s="4" t="n">
        <v>4032</v>
      </c>
      <c r="E47" s="4" t="n">
        <v>4363</v>
      </c>
    </row>
    <row r="48" spans="1:5">
      <c r="A48" s="3" t="s">
        <v>417</v>
      </c>
    </row>
    <row r="49" spans="1:5">
      <c r="A49" s="6" t="s">
        <v>387</v>
      </c>
    </row>
    <row r="50" spans="1:5">
      <c r="A50" s="3" t="s">
        <v>388</v>
      </c>
      <c r="B50" s="4" t="n">
        <v>67</v>
      </c>
      <c r="C50" s="7" t="n">
        <v>136</v>
      </c>
      <c r="D50" s="7" t="n">
        <v>339</v>
      </c>
      <c r="E50" s="7" t="n">
        <v>217</v>
      </c>
    </row>
    <row r="51" spans="1:5">
      <c r="A51" s="3" t="s">
        <v>418</v>
      </c>
    </row>
    <row r="52" spans="1:5">
      <c r="A52" s="6" t="s">
        <v>391</v>
      </c>
    </row>
    <row r="53" spans="1:5">
      <c r="A53" s="3" t="s">
        <v>419</v>
      </c>
      <c r="D53" s="4" t="n">
        <v>3300000</v>
      </c>
    </row>
    <row r="54" spans="1:5">
      <c r="A54" s="3" t="s">
        <v>420</v>
      </c>
    </row>
    <row r="55" spans="1:5">
      <c r="A55" s="6" t="s">
        <v>391</v>
      </c>
    </row>
    <row r="56" spans="1:5">
      <c r="A56" s="3" t="s">
        <v>419</v>
      </c>
      <c r="D56" s="4" t="n">
        <v>0</v>
      </c>
    </row>
    <row r="57" spans="1:5">
      <c r="A57" s="3" t="s">
        <v>421</v>
      </c>
    </row>
    <row r="58" spans="1:5">
      <c r="A58" s="6" t="s">
        <v>391</v>
      </c>
    </row>
    <row r="59" spans="1:5">
      <c r="A59" s="3" t="s">
        <v>422</v>
      </c>
      <c r="B59" s="4" t="n">
        <v>2400</v>
      </c>
      <c r="D59" s="7" t="n">
        <v>2400</v>
      </c>
    </row>
    <row r="60" spans="1:5">
      <c r="A60" s="3" t="s">
        <v>423</v>
      </c>
    </row>
    <row r="61" spans="1:5">
      <c r="A61" s="6" t="s">
        <v>391</v>
      </c>
    </row>
    <row r="62" spans="1:5">
      <c r="A62" s="3" t="s">
        <v>422</v>
      </c>
      <c r="B62" s="7" t="n">
        <v>1600</v>
      </c>
      <c r="D62" s="7" t="n">
        <v>1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4</v>
      </c>
      <c r="B1" s="2" t="s">
        <v>69</v>
      </c>
      <c r="D1" s="2" t="s">
        <v>1</v>
      </c>
    </row>
    <row r="2" spans="1:5">
      <c r="B2" s="2" t="s">
        <v>2</v>
      </c>
      <c r="C2" s="2" t="s">
        <v>70</v>
      </c>
      <c r="D2" s="2" t="s">
        <v>2</v>
      </c>
      <c r="E2" s="2" t="s">
        <v>70</v>
      </c>
    </row>
    <row r="3" spans="1:5">
      <c r="A3" s="6" t="s">
        <v>152</v>
      </c>
    </row>
    <row r="4" spans="1:5">
      <c r="A4" s="3" t="s">
        <v>104</v>
      </c>
      <c r="B4" s="7" t="n">
        <v>1499</v>
      </c>
      <c r="C4" s="7" t="n">
        <v>1736</v>
      </c>
      <c r="D4" s="7" t="n">
        <v>4376</v>
      </c>
      <c r="E4" s="7" t="n">
        <v>4582</v>
      </c>
    </row>
    <row r="5" spans="1:5">
      <c r="A5" s="3" t="s">
        <v>415</v>
      </c>
    </row>
    <row r="6" spans="1:5">
      <c r="A6" s="6" t="s">
        <v>152</v>
      </c>
    </row>
    <row r="7" spans="1:5">
      <c r="A7" s="3" t="s">
        <v>104</v>
      </c>
      <c r="B7" s="4" t="n">
        <v>3</v>
      </c>
      <c r="C7" s="4" t="n">
        <v>4</v>
      </c>
      <c r="D7" s="4" t="n">
        <v>5</v>
      </c>
      <c r="E7" s="4" t="n">
        <v>2</v>
      </c>
    </row>
    <row r="8" spans="1:5">
      <c r="A8" s="3" t="s">
        <v>416</v>
      </c>
    </row>
    <row r="9" spans="1:5">
      <c r="A9" s="6" t="s">
        <v>152</v>
      </c>
    </row>
    <row r="10" spans="1:5">
      <c r="A10" s="3" t="s">
        <v>104</v>
      </c>
      <c r="B10" s="4" t="n">
        <v>1429</v>
      </c>
      <c r="C10" s="4" t="n">
        <v>1596</v>
      </c>
      <c r="D10" s="4" t="n">
        <v>4032</v>
      </c>
      <c r="E10" s="4" t="n">
        <v>4363</v>
      </c>
    </row>
    <row r="11" spans="1:5">
      <c r="A11" s="3" t="s">
        <v>417</v>
      </c>
    </row>
    <row r="12" spans="1:5">
      <c r="A12" s="6" t="s">
        <v>152</v>
      </c>
    </row>
    <row r="13" spans="1:5">
      <c r="A13" s="3" t="s">
        <v>104</v>
      </c>
      <c r="B13" s="7" t="n">
        <v>67</v>
      </c>
      <c r="C13" s="7" t="n">
        <v>136</v>
      </c>
      <c r="D13" s="7" t="n">
        <v>339</v>
      </c>
      <c r="E13" s="7" t="n">
        <v>2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1"/>
  </cols>
  <sheetData>
    <row r="1" spans="1:5">
      <c r="A1" s="1" t="s">
        <v>425</v>
      </c>
      <c r="B1" s="2" t="s">
        <v>69</v>
      </c>
      <c r="D1" s="2" t="s">
        <v>1</v>
      </c>
    </row>
    <row r="2" spans="1:5">
      <c r="B2" s="2" t="s">
        <v>426</v>
      </c>
      <c r="C2" s="2" t="s">
        <v>427</v>
      </c>
      <c r="D2" s="2" t="s">
        <v>428</v>
      </c>
      <c r="E2" s="2" t="s">
        <v>427</v>
      </c>
    </row>
    <row r="3" spans="1:5">
      <c r="A3" s="6" t="s">
        <v>429</v>
      </c>
    </row>
    <row r="4" spans="1:5">
      <c r="A4" s="3" t="s">
        <v>430</v>
      </c>
      <c r="B4" s="7" t="n">
        <v>368</v>
      </c>
      <c r="C4" s="7" t="n">
        <v>452</v>
      </c>
      <c r="D4" s="7" t="n">
        <v>890</v>
      </c>
      <c r="E4" s="7" t="n">
        <v>1000</v>
      </c>
    </row>
    <row r="5" spans="1:5">
      <c r="A5" s="3" t="s">
        <v>431</v>
      </c>
      <c r="D5" s="4"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2</v>
      </c>
      <c r="B1" s="2" t="s">
        <v>433</v>
      </c>
      <c r="C1" s="2" t="s">
        <v>345</v>
      </c>
    </row>
    <row r="2" spans="1:3">
      <c r="A2" s="6" t="s">
        <v>434</v>
      </c>
    </row>
    <row r="3" spans="1:3">
      <c r="A3" s="3" t="s">
        <v>435</v>
      </c>
      <c r="B3" s="4" t="n">
        <v>4</v>
      </c>
    </row>
    <row r="4" spans="1:3">
      <c r="A4" s="3" t="s">
        <v>436</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37</v>
      </c>
      <c r="B1" s="2" t="s">
        <v>69</v>
      </c>
      <c r="D1" s="2" t="s">
        <v>1</v>
      </c>
    </row>
    <row r="2" spans="1:5">
      <c r="B2" s="2" t="s">
        <v>2</v>
      </c>
      <c r="C2" s="2" t="s">
        <v>70</v>
      </c>
      <c r="D2" s="2" t="s">
        <v>2</v>
      </c>
      <c r="E2" s="2" t="s">
        <v>70</v>
      </c>
    </row>
    <row r="3" spans="1:5">
      <c r="A3" s="3" t="s">
        <v>438</v>
      </c>
    </row>
    <row r="4" spans="1:5">
      <c r="A4" s="6" t="s">
        <v>439</v>
      </c>
    </row>
    <row r="5" spans="1:5">
      <c r="A5" s="3" t="s">
        <v>210</v>
      </c>
      <c r="B5" s="3" t="s">
        <v>211</v>
      </c>
      <c r="C5" s="3" t="s">
        <v>212</v>
      </c>
      <c r="D5" s="3" t="s">
        <v>211</v>
      </c>
      <c r="E5" s="3" t="s">
        <v>2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40</v>
      </c>
      <c r="B1" s="2" t="s">
        <v>69</v>
      </c>
      <c r="D1" s="2" t="s">
        <v>1</v>
      </c>
    </row>
    <row r="2" spans="1:6">
      <c r="B2" s="2" t="s">
        <v>2</v>
      </c>
      <c r="C2" s="2" t="s">
        <v>70</v>
      </c>
      <c r="D2" s="2" t="s">
        <v>2</v>
      </c>
      <c r="E2" s="2" t="s">
        <v>70</v>
      </c>
      <c r="F2" s="2" t="s">
        <v>27</v>
      </c>
    </row>
    <row r="3" spans="1:6">
      <c r="A3" s="6" t="s">
        <v>441</v>
      </c>
    </row>
    <row r="4" spans="1:6">
      <c r="A4" s="3" t="s">
        <v>72</v>
      </c>
      <c r="B4" s="7" t="n">
        <v>3430</v>
      </c>
      <c r="C4" s="7" t="n">
        <v>20616</v>
      </c>
      <c r="D4" s="7" t="n">
        <v>9643</v>
      </c>
      <c r="E4" s="7" t="n">
        <v>27413</v>
      </c>
    </row>
    <row r="5" spans="1:6">
      <c r="A5" s="3" t="s">
        <v>35</v>
      </c>
      <c r="B5" s="4" t="n">
        <v>425</v>
      </c>
      <c r="D5" s="4" t="n">
        <v>425</v>
      </c>
      <c r="F5" s="7" t="n">
        <v>710</v>
      </c>
    </row>
    <row r="6" spans="1:6">
      <c r="A6" s="3" t="s">
        <v>442</v>
      </c>
      <c r="B6" s="4" t="n">
        <v>-3346</v>
      </c>
      <c r="C6" s="4" t="n">
        <v>9331</v>
      </c>
      <c r="D6" s="4" t="n">
        <v>-12262</v>
      </c>
      <c r="E6" s="4" t="n">
        <v>-5936</v>
      </c>
    </row>
    <row r="7" spans="1:6">
      <c r="A7" s="3" t="s">
        <v>39</v>
      </c>
      <c r="B7" s="4" t="n">
        <v>9481894</v>
      </c>
      <c r="D7" s="4" t="n">
        <v>9481894</v>
      </c>
      <c r="F7" s="4" t="n">
        <v>9590960</v>
      </c>
    </row>
    <row r="8" spans="1:6">
      <c r="A8" s="3" t="s">
        <v>443</v>
      </c>
      <c r="B8" s="4" t="n">
        <v>9326871</v>
      </c>
      <c r="D8" s="4" t="n">
        <v>9326871</v>
      </c>
      <c r="F8" s="7" t="n">
        <v>9315253</v>
      </c>
    </row>
    <row r="9" spans="1:6">
      <c r="A9" s="3" t="s">
        <v>444</v>
      </c>
      <c r="D9" s="4" t="n">
        <v>27</v>
      </c>
    </row>
    <row r="10" spans="1:6">
      <c r="A10" s="3" t="s">
        <v>445</v>
      </c>
    </row>
    <row r="11" spans="1:6">
      <c r="A11" s="6" t="s">
        <v>441</v>
      </c>
    </row>
    <row r="12" spans="1:6">
      <c r="A12" s="3" t="s">
        <v>72</v>
      </c>
      <c r="B12" s="4" t="n">
        <v>10461430</v>
      </c>
      <c r="C12" s="4" t="n">
        <v>10057616</v>
      </c>
      <c r="D12" s="4" t="n">
        <v>30988643</v>
      </c>
      <c r="E12" s="4" t="n">
        <v>18755413</v>
      </c>
    </row>
    <row r="13" spans="1:6">
      <c r="A13" s="3" t="s">
        <v>442</v>
      </c>
      <c r="B13" s="4" t="n">
        <v>3670654</v>
      </c>
      <c r="C13" s="4" t="n">
        <v>3438331</v>
      </c>
      <c r="D13" s="4" t="n">
        <v>10933738</v>
      </c>
      <c r="E13" s="4" t="n">
        <v>5957064</v>
      </c>
    </row>
    <row r="14" spans="1:6">
      <c r="A14" s="3" t="s">
        <v>39</v>
      </c>
      <c r="B14" s="4" t="n">
        <v>157709894</v>
      </c>
      <c r="D14" s="4" t="n">
        <v>157709894</v>
      </c>
    </row>
    <row r="15" spans="1:6">
      <c r="A15" s="3" t="s">
        <v>443</v>
      </c>
      <c r="B15" s="4" t="n">
        <v>9326871</v>
      </c>
      <c r="D15" s="4" t="n">
        <v>9326871</v>
      </c>
    </row>
    <row r="16" spans="1:6">
      <c r="A16" s="3" t="s">
        <v>444</v>
      </c>
      <c r="D16" s="4" t="n">
        <v>6096027</v>
      </c>
    </row>
    <row r="17" spans="1:6">
      <c r="A17" s="3" t="s">
        <v>446</v>
      </c>
    </row>
    <row r="18" spans="1:6">
      <c r="A18" s="6" t="s">
        <v>441</v>
      </c>
    </row>
    <row r="19" spans="1:6">
      <c r="A19" s="3" t="s">
        <v>72</v>
      </c>
      <c r="B19" s="4" t="n">
        <v>3430</v>
      </c>
      <c r="C19" s="4" t="n">
        <v>20616</v>
      </c>
      <c r="D19" s="4" t="n">
        <v>9643</v>
      </c>
      <c r="E19" s="4" t="n">
        <v>27413</v>
      </c>
    </row>
    <row r="20" spans="1:6">
      <c r="A20" s="3" t="s">
        <v>442</v>
      </c>
      <c r="B20" s="4" t="n">
        <v>-980</v>
      </c>
      <c r="C20" s="4" t="n">
        <v>11422</v>
      </c>
      <c r="D20" s="4" t="n">
        <v>-6839</v>
      </c>
      <c r="E20" s="4" t="n">
        <v>1234</v>
      </c>
    </row>
    <row r="21" spans="1:6">
      <c r="A21" s="3" t="s">
        <v>39</v>
      </c>
      <c r="B21" s="4" t="n">
        <v>26136</v>
      </c>
      <c r="D21" s="4" t="n">
        <v>26136</v>
      </c>
    </row>
    <row r="22" spans="1:6">
      <c r="A22" s="3" t="s">
        <v>444</v>
      </c>
      <c r="D22" s="4" t="n">
        <v>27</v>
      </c>
    </row>
    <row r="23" spans="1:6">
      <c r="A23" s="3" t="s">
        <v>447</v>
      </c>
    </row>
    <row r="24" spans="1:6">
      <c r="A24" s="6" t="s">
        <v>441</v>
      </c>
    </row>
    <row r="25" spans="1:6">
      <c r="A25" s="3" t="s">
        <v>72</v>
      </c>
      <c r="B25" s="4" t="n">
        <v>10458000</v>
      </c>
      <c r="C25" s="4" t="n">
        <v>10037000</v>
      </c>
      <c r="D25" s="4" t="n">
        <v>30979000</v>
      </c>
      <c r="E25" s="4" t="n">
        <v>18728000</v>
      </c>
    </row>
    <row r="26" spans="1:6">
      <c r="A26" s="3" t="s">
        <v>442</v>
      </c>
      <c r="B26" s="4" t="n">
        <v>3674000</v>
      </c>
      <c r="C26" s="4" t="n">
        <v>3429000</v>
      </c>
      <c r="D26" s="4" t="n">
        <v>10946000</v>
      </c>
      <c r="E26" s="4" t="n">
        <v>5963000</v>
      </c>
    </row>
    <row r="27" spans="1:6">
      <c r="A27" s="3" t="s">
        <v>39</v>
      </c>
      <c r="B27" s="4" t="n">
        <v>148228000</v>
      </c>
      <c r="D27" s="4" t="n">
        <v>148228000</v>
      </c>
    </row>
    <row r="28" spans="1:6">
      <c r="A28" s="3" t="s">
        <v>444</v>
      </c>
      <c r="D28" s="4" t="n">
        <v>6096000</v>
      </c>
    </row>
    <row r="29" spans="1:6">
      <c r="A29" s="3" t="s">
        <v>448</v>
      </c>
    </row>
    <row r="30" spans="1:6">
      <c r="A30" s="6" t="s">
        <v>441</v>
      </c>
    </row>
    <row r="31" spans="1:6">
      <c r="A31" s="3" t="s">
        <v>442</v>
      </c>
      <c r="B31" s="4" t="n">
        <v>-2366</v>
      </c>
      <c r="C31" s="4" t="n">
        <v>-2091</v>
      </c>
      <c r="D31" s="4" t="n">
        <v>-5423</v>
      </c>
      <c r="E31" s="4" t="n">
        <v>-7170</v>
      </c>
    </row>
    <row r="32" spans="1:6">
      <c r="A32" s="3" t="s">
        <v>39</v>
      </c>
      <c r="B32" s="4" t="n">
        <v>9455758</v>
      </c>
      <c r="D32" s="4" t="n">
        <v>9455758</v>
      </c>
    </row>
    <row r="33" spans="1:6">
      <c r="A33" s="3" t="s">
        <v>443</v>
      </c>
      <c r="B33" s="4" t="n">
        <v>9326871</v>
      </c>
      <c r="D33" s="4" t="n">
        <v>9326871</v>
      </c>
    </row>
    <row r="34" spans="1:6">
      <c r="A34" s="3" t="s">
        <v>449</v>
      </c>
    </row>
    <row r="35" spans="1:6">
      <c r="A35" s="6" t="s">
        <v>441</v>
      </c>
    </row>
    <row r="36" spans="1:6">
      <c r="A36" s="3" t="s">
        <v>72</v>
      </c>
      <c r="B36" s="4" t="n">
        <v>-10458000</v>
      </c>
      <c r="C36" s="4" t="n">
        <v>-10037000</v>
      </c>
      <c r="D36" s="4" t="n">
        <v>-30979000</v>
      </c>
      <c r="E36" s="4" t="n">
        <v>-18728000</v>
      </c>
    </row>
    <row r="37" spans="1:6">
      <c r="A37" s="3" t="s">
        <v>442</v>
      </c>
      <c r="B37" s="4" t="n">
        <v>-3674000</v>
      </c>
      <c r="C37" s="7" t="n">
        <v>-3429000</v>
      </c>
      <c r="D37" s="4" t="n">
        <v>-10946000</v>
      </c>
      <c r="E37" s="7" t="n">
        <v>-5963000</v>
      </c>
    </row>
    <row r="38" spans="1:6">
      <c r="A38" s="3" t="s">
        <v>39</v>
      </c>
      <c r="B38" s="7" t="n">
        <v>-148228000</v>
      </c>
      <c r="D38" s="4" t="n">
        <v>-148228000</v>
      </c>
    </row>
    <row r="39" spans="1:6">
      <c r="A39" s="3" t="s">
        <v>444</v>
      </c>
      <c r="D39" s="7" t="n">
        <v>-609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6" t="s">
        <v>450</v>
      </c>
    </row>
    <row r="4" spans="1:5">
      <c r="A4" s="3" t="s">
        <v>451</v>
      </c>
      <c r="B4" s="7" t="n">
        <v>-3346</v>
      </c>
      <c r="C4" s="7" t="n">
        <v>9331</v>
      </c>
      <c r="D4" s="7" t="n">
        <v>-12262</v>
      </c>
      <c r="E4" s="7" t="n">
        <v>-5936</v>
      </c>
    </row>
    <row r="5" spans="1:5">
      <c r="A5" s="3" t="s">
        <v>104</v>
      </c>
      <c r="B5" s="4" t="n">
        <v>-1499</v>
      </c>
      <c r="C5" s="4" t="n">
        <v>-1736</v>
      </c>
      <c r="D5" s="4" t="n">
        <v>-4376</v>
      </c>
      <c r="E5" s="4" t="n">
        <v>-4582</v>
      </c>
    </row>
    <row r="6" spans="1:5">
      <c r="A6" s="3" t="s">
        <v>77</v>
      </c>
      <c r="B6" s="4" t="n">
        <v>-942</v>
      </c>
      <c r="C6" s="4" t="n">
        <v>-971</v>
      </c>
      <c r="D6" s="4" t="n">
        <v>-2844</v>
      </c>
      <c r="E6" s="4" t="n">
        <v>-2935</v>
      </c>
    </row>
    <row r="7" spans="1:5">
      <c r="A7" s="3" t="s">
        <v>79</v>
      </c>
      <c r="B7" s="4" t="n">
        <v>-5787</v>
      </c>
      <c r="C7" s="4" t="n">
        <v>6624</v>
      </c>
      <c r="D7" s="4" t="n">
        <v>-19482</v>
      </c>
      <c r="E7" s="4" t="n">
        <v>-13453</v>
      </c>
    </row>
    <row r="8" spans="1:5">
      <c r="A8" s="3" t="s">
        <v>452</v>
      </c>
      <c r="B8" s="4" t="n">
        <v>-5518</v>
      </c>
      <c r="C8" s="4" t="n">
        <v>-4090</v>
      </c>
      <c r="D8" s="4" t="n">
        <v>-14899</v>
      </c>
      <c r="E8" s="4" t="n">
        <v>-10547</v>
      </c>
    </row>
    <row r="9" spans="1:5">
      <c r="A9" s="3" t="s">
        <v>82</v>
      </c>
      <c r="B9" s="4" t="n">
        <v>422</v>
      </c>
      <c r="C9" s="4" t="n">
        <v>190</v>
      </c>
      <c r="D9" s="4" t="n">
        <v>1219</v>
      </c>
      <c r="E9" s="4" t="n">
        <v>4697</v>
      </c>
    </row>
    <row r="10" spans="1:5">
      <c r="A10" s="3" t="s">
        <v>283</v>
      </c>
      <c r="B10" s="4" t="n">
        <v>-5280</v>
      </c>
      <c r="C10" s="4" t="n">
        <v>19046</v>
      </c>
      <c r="D10" s="4" t="n">
        <v>25109</v>
      </c>
      <c r="E10" s="4" t="n">
        <v>570178</v>
      </c>
    </row>
    <row r="11" spans="1:5">
      <c r="A11" s="3" t="s">
        <v>84</v>
      </c>
      <c r="B11" s="4" t="n">
        <v>2675</v>
      </c>
      <c r="D11" s="4" t="n">
        <v>5026</v>
      </c>
      <c r="E11" s="4" t="n">
        <v>92990</v>
      </c>
    </row>
    <row r="12" spans="1:5">
      <c r="A12" s="3" t="s">
        <v>85</v>
      </c>
      <c r="B12" s="4" t="n">
        <v>-3718</v>
      </c>
      <c r="C12" s="4" t="n">
        <v>-16331</v>
      </c>
      <c r="D12" s="4" t="n">
        <v>-42515</v>
      </c>
      <c r="E12" s="4" t="n">
        <v>760074</v>
      </c>
    </row>
    <row r="13" spans="1:5">
      <c r="A13" s="3" t="s">
        <v>86</v>
      </c>
      <c r="B13" s="4" t="n">
        <v>9</v>
      </c>
      <c r="C13" s="4" t="n">
        <v>5</v>
      </c>
      <c r="D13" s="4" t="n">
        <v>11</v>
      </c>
      <c r="E13" s="4" t="n">
        <v>112</v>
      </c>
    </row>
    <row r="14" spans="1:5">
      <c r="A14" s="3" t="s">
        <v>87</v>
      </c>
      <c r="B14" s="7" t="n">
        <v>-17197</v>
      </c>
      <c r="C14" s="7" t="n">
        <v>5444</v>
      </c>
      <c r="D14" s="7" t="n">
        <v>-45531</v>
      </c>
      <c r="E14" s="7" t="n">
        <v>14040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6" t="s">
        <v>71</v>
      </c>
    </row>
    <row r="4" spans="1:5">
      <c r="A4" s="3" t="s">
        <v>72</v>
      </c>
      <c r="B4" s="7" t="n">
        <v>3430</v>
      </c>
      <c r="C4" s="7" t="n">
        <v>20616</v>
      </c>
      <c r="D4" s="7" t="n">
        <v>9643</v>
      </c>
      <c r="E4" s="7" t="n">
        <v>27413</v>
      </c>
    </row>
    <row r="5" spans="1:5">
      <c r="A5" s="6" t="s">
        <v>73</v>
      </c>
    </row>
    <row r="6" spans="1:5">
      <c r="A6" s="3" t="s">
        <v>74</v>
      </c>
      <c r="B6" s="4" t="n">
        <v>646</v>
      </c>
      <c r="C6" s="4" t="n">
        <v>782</v>
      </c>
      <c r="D6" s="4" t="n">
        <v>1968</v>
      </c>
      <c r="E6" s="4" t="n">
        <v>2099</v>
      </c>
    </row>
    <row r="7" spans="1:5">
      <c r="A7" s="3" t="s">
        <v>75</v>
      </c>
      <c r="B7" s="4" t="n">
        <v>6189</v>
      </c>
      <c r="C7" s="4" t="n">
        <v>9855</v>
      </c>
      <c r="D7" s="4" t="n">
        <v>18099</v>
      </c>
      <c r="E7" s="4" t="n">
        <v>27792</v>
      </c>
    </row>
    <row r="8" spans="1:5">
      <c r="A8" s="3" t="s">
        <v>76</v>
      </c>
      <c r="B8" s="4" t="n">
        <v>1440</v>
      </c>
      <c r="C8" s="4" t="n">
        <v>2384</v>
      </c>
      <c r="D8" s="4" t="n">
        <v>6214</v>
      </c>
      <c r="E8" s="4" t="n">
        <v>8040</v>
      </c>
    </row>
    <row r="9" spans="1:5">
      <c r="A9" s="3" t="s">
        <v>77</v>
      </c>
      <c r="B9" s="4" t="n">
        <v>942</v>
      </c>
      <c r="C9" s="4" t="n">
        <v>971</v>
      </c>
      <c r="D9" s="4" t="n">
        <v>2844</v>
      </c>
      <c r="E9" s="4" t="n">
        <v>2935</v>
      </c>
    </row>
    <row r="10" spans="1:5">
      <c r="A10" s="3" t="s">
        <v>78</v>
      </c>
      <c r="B10" s="4" t="n">
        <v>9217</v>
      </c>
      <c r="C10" s="4" t="n">
        <v>13992</v>
      </c>
      <c r="D10" s="4" t="n">
        <v>29125</v>
      </c>
      <c r="E10" s="4" t="n">
        <v>40866</v>
      </c>
    </row>
    <row r="11" spans="1:5">
      <c r="A11" s="3" t="s">
        <v>79</v>
      </c>
      <c r="B11" s="4" t="n">
        <v>-5787</v>
      </c>
      <c r="C11" s="4" t="n">
        <v>6624</v>
      </c>
      <c r="D11" s="4" t="n">
        <v>-19482</v>
      </c>
      <c r="E11" s="4" t="n">
        <v>-13453</v>
      </c>
    </row>
    <row r="12" spans="1:5">
      <c r="A12" s="6" t="s">
        <v>80</v>
      </c>
    </row>
    <row r="13" spans="1:5">
      <c r="A13" s="3" t="s">
        <v>81</v>
      </c>
      <c r="B13" s="4" t="n">
        <v>-5518</v>
      </c>
      <c r="C13" s="4" t="n">
        <v>-4090</v>
      </c>
      <c r="D13" s="4" t="n">
        <v>-14899</v>
      </c>
      <c r="E13" s="4" t="n">
        <v>-10547</v>
      </c>
    </row>
    <row r="14" spans="1:5">
      <c r="A14" s="3" t="s">
        <v>82</v>
      </c>
      <c r="B14" s="4" t="n">
        <v>422</v>
      </c>
      <c r="C14" s="4" t="n">
        <v>190</v>
      </c>
      <c r="D14" s="4" t="n">
        <v>1219</v>
      </c>
      <c r="E14" s="4" t="n">
        <v>4697</v>
      </c>
    </row>
    <row r="15" spans="1:5">
      <c r="A15" s="3" t="s">
        <v>83</v>
      </c>
      <c r="B15" s="4" t="n">
        <v>-5280</v>
      </c>
      <c r="C15" s="4" t="n">
        <v>19046</v>
      </c>
      <c r="D15" s="4" t="n">
        <v>25109</v>
      </c>
      <c r="E15" s="4" t="n">
        <v>570178</v>
      </c>
    </row>
    <row r="16" spans="1:5">
      <c r="A16" s="3" t="s">
        <v>84</v>
      </c>
      <c r="B16" s="4" t="n">
        <v>2675</v>
      </c>
      <c r="D16" s="4" t="n">
        <v>5026</v>
      </c>
      <c r="E16" s="4" t="n">
        <v>92990</v>
      </c>
    </row>
    <row r="17" spans="1:5">
      <c r="A17" s="3" t="s">
        <v>85</v>
      </c>
      <c r="B17" s="4" t="n">
        <v>-3718</v>
      </c>
      <c r="C17" s="4" t="n">
        <v>-16331</v>
      </c>
      <c r="D17" s="4" t="n">
        <v>-42515</v>
      </c>
      <c r="E17" s="4" t="n">
        <v>760074</v>
      </c>
    </row>
    <row r="18" spans="1:5">
      <c r="A18" s="3" t="s">
        <v>86</v>
      </c>
      <c r="B18" s="4" t="n">
        <v>9</v>
      </c>
      <c r="C18" s="4" t="n">
        <v>5</v>
      </c>
      <c r="D18" s="4" t="n">
        <v>11</v>
      </c>
      <c r="E18" s="4" t="n">
        <v>112</v>
      </c>
    </row>
    <row r="19" spans="1:5">
      <c r="A19" s="3" t="s">
        <v>87</v>
      </c>
      <c r="B19" s="4" t="n">
        <v>-17197</v>
      </c>
      <c r="C19" s="4" t="n">
        <v>5444</v>
      </c>
      <c r="D19" s="4" t="n">
        <v>-45531</v>
      </c>
      <c r="E19" s="4" t="n">
        <v>1404051</v>
      </c>
    </row>
    <row r="20" spans="1:5">
      <c r="A20" s="3" t="s">
        <v>88</v>
      </c>
      <c r="B20" s="4" t="n">
        <v>7333</v>
      </c>
      <c r="C20" s="4" t="n">
        <v>-1655</v>
      </c>
      <c r="D20" s="4" t="n">
        <v>18245</v>
      </c>
      <c r="E20" s="4" t="n">
        <v>-532349</v>
      </c>
    </row>
    <row r="21" spans="1:5">
      <c r="A21" s="3" t="s">
        <v>89</v>
      </c>
      <c r="B21" s="7" t="n">
        <v>-9864</v>
      </c>
      <c r="C21" s="7" t="n">
        <v>3789</v>
      </c>
      <c r="D21" s="7" t="n">
        <v>-27286</v>
      </c>
      <c r="E21" s="7" t="n">
        <v>871702</v>
      </c>
    </row>
    <row r="22" spans="1:5">
      <c r="A22" s="3" t="s">
        <v>90</v>
      </c>
      <c r="B22" s="8" t="n">
        <v>-0.05</v>
      </c>
      <c r="C22" s="8" t="n">
        <v>0.02</v>
      </c>
      <c r="D22" s="8" t="n">
        <v>-0.15</v>
      </c>
      <c r="E22" s="8" t="n">
        <v>6.13</v>
      </c>
    </row>
    <row r="23" spans="1:5">
      <c r="A23" s="3" t="s">
        <v>91</v>
      </c>
      <c r="B23" s="8" t="n">
        <v>-0.05</v>
      </c>
      <c r="C23" s="8" t="n">
        <v>0.02</v>
      </c>
      <c r="D23" s="8" t="n">
        <v>-0.15</v>
      </c>
      <c r="E23" s="8" t="n">
        <v>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6" t="s">
        <v>93</v>
      </c>
    </row>
    <row r="4" spans="1:5">
      <c r="A4" s="3" t="s">
        <v>94</v>
      </c>
      <c r="B4" s="7" t="n">
        <v>-9864</v>
      </c>
      <c r="C4" s="7" t="n">
        <v>3789</v>
      </c>
      <c r="D4" s="7" t="n">
        <v>-27286</v>
      </c>
      <c r="E4" s="7" t="n">
        <v>871702</v>
      </c>
    </row>
    <row r="5" spans="1:5">
      <c r="A5" s="6" t="s">
        <v>95</v>
      </c>
    </row>
    <row r="6" spans="1:5">
      <c r="A6" s="3" t="s">
        <v>96</v>
      </c>
      <c r="E6" s="4" t="n">
        <v>-221</v>
      </c>
    </row>
    <row r="7" spans="1:5">
      <c r="A7" s="3" t="s">
        <v>97</v>
      </c>
      <c r="B7" s="4" t="n">
        <v>260</v>
      </c>
      <c r="C7" s="4" t="n">
        <v>247</v>
      </c>
      <c r="D7" s="4" t="n">
        <v>634</v>
      </c>
      <c r="E7" s="4" t="n">
        <v>811</v>
      </c>
    </row>
    <row r="8" spans="1:5">
      <c r="A8" s="3" t="s">
        <v>98</v>
      </c>
      <c r="E8" s="4" t="n">
        <v>-1839</v>
      </c>
    </row>
    <row r="9" spans="1:5">
      <c r="A9" s="3" t="s">
        <v>99</v>
      </c>
      <c r="B9" s="4" t="n">
        <v>260</v>
      </c>
      <c r="C9" s="4" t="n">
        <v>247</v>
      </c>
      <c r="D9" s="4" t="n">
        <v>634</v>
      </c>
      <c r="E9" s="4" t="n">
        <v>-1249</v>
      </c>
    </row>
    <row r="10" spans="1:5">
      <c r="A10" s="3" t="s">
        <v>100</v>
      </c>
      <c r="B10" s="7" t="n">
        <v>-9604</v>
      </c>
      <c r="C10" s="7" t="n">
        <v>4036</v>
      </c>
      <c r="D10" s="7" t="n">
        <v>-26652</v>
      </c>
      <c r="E10" s="7" t="n">
        <v>870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6" t="s">
        <v>102</v>
      </c>
    </row>
    <row r="4" spans="1:3">
      <c r="A4" s="3" t="s">
        <v>94</v>
      </c>
      <c r="B4" s="7" t="n">
        <v>-27286</v>
      </c>
      <c r="C4" s="7" t="n">
        <v>871702</v>
      </c>
    </row>
    <row r="5" spans="1:3">
      <c r="A5" s="6" t="s">
        <v>103</v>
      </c>
    </row>
    <row r="6" spans="1:3">
      <c r="A6" s="3" t="s">
        <v>77</v>
      </c>
      <c r="B6" s="4" t="n">
        <v>2844</v>
      </c>
      <c r="C6" s="4" t="n">
        <v>2935</v>
      </c>
    </row>
    <row r="7" spans="1:3">
      <c r="A7" s="3" t="s">
        <v>104</v>
      </c>
      <c r="B7" s="4" t="n">
        <v>4376</v>
      </c>
      <c r="C7" s="4" t="n">
        <v>4582</v>
      </c>
    </row>
    <row r="8" spans="1:3">
      <c r="A8" s="3" t="s">
        <v>105</v>
      </c>
      <c r="B8" s="4" t="n">
        <v>-25109</v>
      </c>
      <c r="C8" s="4" t="n">
        <v>-570178</v>
      </c>
    </row>
    <row r="9" spans="1:3">
      <c r="A9" s="3" t="s">
        <v>106</v>
      </c>
      <c r="B9" s="4" t="n">
        <v>42515</v>
      </c>
      <c r="C9" s="4" t="n">
        <v>-760074</v>
      </c>
    </row>
    <row r="10" spans="1:3">
      <c r="A10" s="3" t="s">
        <v>107</v>
      </c>
      <c r="B10" s="4" t="n">
        <v>-5026</v>
      </c>
      <c r="C10" s="4" t="n">
        <v>-92990</v>
      </c>
    </row>
    <row r="11" spans="1:3">
      <c r="A11" s="3" t="s">
        <v>108</v>
      </c>
      <c r="B11" s="4" t="n">
        <v>-18259</v>
      </c>
      <c r="C11" s="4" t="n">
        <v>533626</v>
      </c>
    </row>
    <row r="12" spans="1:3">
      <c r="A12" s="3" t="s">
        <v>86</v>
      </c>
      <c r="B12" s="4" t="n">
        <v>1080</v>
      </c>
      <c r="C12" s="4" t="n">
        <v>112</v>
      </c>
    </row>
    <row r="13" spans="1:3">
      <c r="A13" s="6" t="s">
        <v>109</v>
      </c>
    </row>
    <row r="14" spans="1:3">
      <c r="A14" s="3" t="s">
        <v>110</v>
      </c>
      <c r="B14" s="4" t="n">
        <v>-1455</v>
      </c>
      <c r="C14" s="4" t="n">
        <v>7954</v>
      </c>
    </row>
    <row r="15" spans="1:3">
      <c r="A15" s="3" t="s">
        <v>111</v>
      </c>
      <c r="B15" s="4" t="n">
        <v>2724</v>
      </c>
      <c r="C15" s="4" t="n">
        <v>-2702</v>
      </c>
    </row>
    <row r="16" spans="1:3">
      <c r="A16" s="3" t="s">
        <v>112</v>
      </c>
      <c r="B16" s="4" t="n">
        <v>-23596</v>
      </c>
      <c r="C16" s="4" t="n">
        <v>-5033</v>
      </c>
    </row>
    <row r="17" spans="1:3">
      <c r="A17" s="6" t="s">
        <v>113</v>
      </c>
    </row>
    <row r="18" spans="1:3">
      <c r="A18" s="3" t="s">
        <v>114</v>
      </c>
      <c r="B18" s="4" t="n">
        <v>-27</v>
      </c>
      <c r="C18" s="4" t="n">
        <v>-154</v>
      </c>
    </row>
    <row r="19" spans="1:3">
      <c r="A19" s="3" t="s">
        <v>115</v>
      </c>
      <c r="C19" s="4" t="n">
        <v>-155444</v>
      </c>
    </row>
    <row r="20" spans="1:3">
      <c r="A20" s="3" t="s">
        <v>116</v>
      </c>
      <c r="C20" s="4" t="n">
        <v>164458</v>
      </c>
    </row>
    <row r="21" spans="1:3">
      <c r="A21" s="3" t="s">
        <v>117</v>
      </c>
      <c r="C21" s="4" t="n">
        <v>-5000000</v>
      </c>
    </row>
    <row r="22" spans="1:3">
      <c r="A22" s="3" t="s">
        <v>118</v>
      </c>
      <c r="B22" s="4" t="n">
        <v>14</v>
      </c>
      <c r="C22" s="4" t="n">
        <v>453</v>
      </c>
    </row>
    <row r="23" spans="1:3">
      <c r="A23" s="3" t="s">
        <v>119</v>
      </c>
      <c r="B23" s="4" t="n">
        <v>-13</v>
      </c>
      <c r="C23" s="4" t="n">
        <v>-4990687</v>
      </c>
    </row>
    <row r="24" spans="1:3">
      <c r="A24" s="6" t="s">
        <v>120</v>
      </c>
    </row>
    <row r="25" spans="1:3">
      <c r="A25" s="3" t="s">
        <v>121</v>
      </c>
      <c r="B25" s="4" t="n">
        <v>500000</v>
      </c>
      <c r="C25" s="4" t="n">
        <v>200000</v>
      </c>
    </row>
    <row r="26" spans="1:3">
      <c r="A26" s="3" t="s">
        <v>122</v>
      </c>
      <c r="B26" s="4" t="n">
        <v>-600000</v>
      </c>
    </row>
    <row r="27" spans="1:3">
      <c r="A27" s="3" t="s">
        <v>123</v>
      </c>
      <c r="C27" s="4" t="n">
        <v>4400000</v>
      </c>
    </row>
    <row r="28" spans="1:3">
      <c r="A28" s="3" t="s">
        <v>124</v>
      </c>
      <c r="B28" s="4" t="n">
        <v>-101638</v>
      </c>
    </row>
    <row r="29" spans="1:3">
      <c r="A29" s="3" t="s">
        <v>125</v>
      </c>
      <c r="B29" s="4" t="n">
        <v>155683</v>
      </c>
    </row>
    <row r="30" spans="1:3">
      <c r="A30" s="3" t="s">
        <v>126</v>
      </c>
      <c r="B30" s="4" t="n">
        <v>-739</v>
      </c>
      <c r="C30" s="4" t="n">
        <v>-318</v>
      </c>
    </row>
    <row r="31" spans="1:3">
      <c r="A31" s="3" t="s">
        <v>127</v>
      </c>
      <c r="B31" s="4" t="n">
        <v>-46694</v>
      </c>
      <c r="C31" s="4" t="n">
        <v>4599682</v>
      </c>
    </row>
    <row r="32" spans="1:3">
      <c r="A32" s="3" t="s">
        <v>128</v>
      </c>
      <c r="B32" s="4" t="n">
        <v>-70303</v>
      </c>
      <c r="C32" s="4" t="n">
        <v>-396038</v>
      </c>
    </row>
    <row r="33" spans="1:3">
      <c r="A33" s="3" t="s">
        <v>129</v>
      </c>
      <c r="B33" s="4" t="n">
        <v>205728</v>
      </c>
      <c r="C33" s="4" t="n">
        <v>655079</v>
      </c>
    </row>
    <row r="34" spans="1:3">
      <c r="A34" s="3" t="s">
        <v>130</v>
      </c>
      <c r="B34" s="7" t="n">
        <v>135425</v>
      </c>
      <c r="C34" s="7" t="n">
        <v>259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7"/>
    <col customWidth="1" max="6" min="6" width="41"/>
    <col customWidth="1" max="7" min="7" width="18"/>
    <col customWidth="1" max="8" min="8" width="12"/>
  </cols>
  <sheetData>
    <row r="1" spans="1:8">
      <c r="A1" s="1" t="s">
        <v>131</v>
      </c>
      <c r="B1" s="2" t="s">
        <v>22</v>
      </c>
      <c r="C1" s="2" t="s">
        <v>24</v>
      </c>
      <c r="D1" s="2" t="s">
        <v>25</v>
      </c>
      <c r="E1" s="2" t="s">
        <v>132</v>
      </c>
      <c r="F1" s="2" t="s">
        <v>133</v>
      </c>
      <c r="G1" s="2" t="s">
        <v>53</v>
      </c>
      <c r="H1" s="2" t="s">
        <v>134</v>
      </c>
    </row>
    <row r="2" spans="1:8">
      <c r="A2" s="3" t="s">
        <v>135</v>
      </c>
      <c r="B2" s="7" t="n">
        <v>262</v>
      </c>
      <c r="C2" s="7" t="n">
        <v>25</v>
      </c>
      <c r="D2" s="7" t="n">
        <v>1530</v>
      </c>
      <c r="E2" s="7" t="n">
        <v>7945883</v>
      </c>
      <c r="F2" s="7" t="n">
        <v>7656</v>
      </c>
      <c r="G2" s="7" t="n">
        <v>517736</v>
      </c>
      <c r="H2" s="7" t="n">
        <v>8473092</v>
      </c>
    </row>
    <row r="3" spans="1:8">
      <c r="A3" s="6" t="s">
        <v>136</v>
      </c>
    </row>
    <row r="4" spans="1:8">
      <c r="A4" s="3" t="s">
        <v>94</v>
      </c>
      <c r="G4" s="4" t="n">
        <v>-27286</v>
      </c>
      <c r="H4" s="4" t="n">
        <v>-27286</v>
      </c>
    </row>
    <row r="5" spans="1:8">
      <c r="A5" s="3" t="s">
        <v>137</v>
      </c>
      <c r="F5" s="4" t="n">
        <v>634</v>
      </c>
      <c r="H5" s="4" t="n">
        <v>634</v>
      </c>
    </row>
    <row r="6" spans="1:8">
      <c r="A6" s="3" t="s">
        <v>104</v>
      </c>
      <c r="E6" s="4" t="n">
        <v>4017</v>
      </c>
      <c r="H6" s="4" t="n">
        <v>4017</v>
      </c>
    </row>
    <row r="7" spans="1:8">
      <c r="A7" s="3" t="s">
        <v>138</v>
      </c>
      <c r="D7" s="4" t="n">
        <v>1</v>
      </c>
      <c r="E7" s="4" t="n">
        <v>2416</v>
      </c>
      <c r="H7" s="4" t="n">
        <v>2417</v>
      </c>
    </row>
    <row r="8" spans="1:8">
      <c r="A8" s="3" t="s">
        <v>139</v>
      </c>
      <c r="B8" s="7" t="n">
        <v>262</v>
      </c>
      <c r="C8" s="7" t="n">
        <v>25</v>
      </c>
      <c r="D8" s="7" t="n">
        <v>1531</v>
      </c>
      <c r="E8" s="7" t="n">
        <v>7952316</v>
      </c>
      <c r="F8" s="7" t="n">
        <v>8290</v>
      </c>
      <c r="G8" s="4" t="n">
        <v>507811</v>
      </c>
      <c r="H8" s="4" t="n">
        <v>8470235</v>
      </c>
    </row>
    <row r="9" spans="1:8">
      <c r="A9" s="6" t="s">
        <v>136</v>
      </c>
    </row>
    <row r="10" spans="1:8">
      <c r="A10" s="3" t="s">
        <v>140</v>
      </c>
      <c r="G10" s="7" t="n">
        <v>17361</v>
      </c>
      <c r="H10" s="7" t="n">
        <v>173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0:52Z</dcterms:created>
  <dcterms:modified xmlns:dcterms="http://purl.org/dc/terms/" xmlns:xsi="http://www.w3.org/2001/XMLSchema-instance" xsi:type="dcterms:W3CDTF">2017-11-01T16:20:52Z</dcterms:modified>
</cp:coreProperties>
</file>